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Accounting Pro" sheetId="7" state="visible" r:id="rId7"/>
    <sheet xmlns:r="http://schemas.openxmlformats.org/officeDocument/2006/relationships" name="Summary of Significant Accounti" sheetId="8" state="visible" r:id="rId8"/>
    <sheet xmlns:r="http://schemas.openxmlformats.org/officeDocument/2006/relationships" name="Fair Value of Financial Instrum" sheetId="9" state="visible" r:id="rId9"/>
    <sheet xmlns:r="http://schemas.openxmlformats.org/officeDocument/2006/relationships" name="Certain Financial Statement Cap" sheetId="10" state="visible" r:id="rId10"/>
    <sheet xmlns:r="http://schemas.openxmlformats.org/officeDocument/2006/relationships" name="Notes Payable" sheetId="11" state="visible" r:id="rId11"/>
    <sheet xmlns:r="http://schemas.openxmlformats.org/officeDocument/2006/relationships" name="Collaboration and License Agree" sheetId="12" state="visible" r:id="rId12"/>
    <sheet xmlns:r="http://schemas.openxmlformats.org/officeDocument/2006/relationships" name="Stockholders' Equity" sheetId="13" state="visible" r:id="rId13"/>
    <sheet xmlns:r="http://schemas.openxmlformats.org/officeDocument/2006/relationships" name="Summary of Significant Accoun_2" sheetId="14" state="visible" r:id="rId14"/>
    <sheet xmlns:r="http://schemas.openxmlformats.org/officeDocument/2006/relationships" name="Summary of Significant Accoun_3" sheetId="15" state="visible" r:id="rId15"/>
    <sheet xmlns:r="http://schemas.openxmlformats.org/officeDocument/2006/relationships" name="Fair Value of Financial Instr_2" sheetId="16" state="visible" r:id="rId16"/>
    <sheet xmlns:r="http://schemas.openxmlformats.org/officeDocument/2006/relationships" name="Certain Financial Statement C_2" sheetId="17" state="visible" r:id="rId17"/>
    <sheet xmlns:r="http://schemas.openxmlformats.org/officeDocument/2006/relationships" name="Notes Payable (Tables)" sheetId="18" state="visible" r:id="rId18"/>
    <sheet xmlns:r="http://schemas.openxmlformats.org/officeDocument/2006/relationships" name="Stockholders' Equity (Tables)" sheetId="19" state="visible" r:id="rId19"/>
    <sheet xmlns:r="http://schemas.openxmlformats.org/officeDocument/2006/relationships" name="Organization and Accounting P_2"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Fair Value of Financial Instr_3" sheetId="23" state="visible" r:id="rId23"/>
    <sheet xmlns:r="http://schemas.openxmlformats.org/officeDocument/2006/relationships" name="Fair Value of Financial Instr_4" sheetId="24" state="visible" r:id="rId24"/>
    <sheet xmlns:r="http://schemas.openxmlformats.org/officeDocument/2006/relationships" name="Certain Financial Statement C_3" sheetId="25" state="visible" r:id="rId25"/>
    <sheet xmlns:r="http://schemas.openxmlformats.org/officeDocument/2006/relationships" name="Certain Financial Statement C_4" sheetId="26" state="visible" r:id="rId26"/>
    <sheet xmlns:r="http://schemas.openxmlformats.org/officeDocument/2006/relationships" name="Certain Financial Statement C_5" sheetId="27" state="visible" r:id="rId27"/>
    <sheet xmlns:r="http://schemas.openxmlformats.org/officeDocument/2006/relationships" name="Notes Payable - Additional Info" sheetId="28" state="visible" r:id="rId28"/>
    <sheet xmlns:r="http://schemas.openxmlformats.org/officeDocument/2006/relationships" name="Notes Payable - Schedule of Agg" sheetId="29" state="visible" r:id="rId29"/>
    <sheet xmlns:r="http://schemas.openxmlformats.org/officeDocument/2006/relationships" name="Notes Payable - Schedule Future" sheetId="30" state="visible" r:id="rId30"/>
    <sheet xmlns:r="http://schemas.openxmlformats.org/officeDocument/2006/relationships" name="Collaboration And License Agr_2" sheetId="31" state="visible" r:id="rId31"/>
    <sheet xmlns:r="http://schemas.openxmlformats.org/officeDocument/2006/relationships" name="Stockholders' Equity - Addition" sheetId="32" state="visible" r:id="rId32"/>
    <sheet xmlns:r="http://schemas.openxmlformats.org/officeDocument/2006/relationships" name="Stockholders' Equity - Summary " sheetId="33" state="visible" r:id="rId33"/>
    <sheet xmlns:r="http://schemas.openxmlformats.org/officeDocument/2006/relationships" name="Stockholders' Equity - Summar_2" sheetId="34" state="visible" r:id="rId34"/>
    <sheet xmlns:r="http://schemas.openxmlformats.org/officeDocument/2006/relationships" name="Stockholders' Equity - Summar_3" sheetId="35" state="visible" r:id="rId35"/>
    <sheet xmlns:r="http://schemas.openxmlformats.org/officeDocument/2006/relationships" name="Stockholders' Equity - Summar_4" sheetId="36" state="visible" r:id="rId3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Jun. 30, 2021</t>
        </is>
      </c>
      <c r="C2" s="2" t="inlineStr">
        <is>
          <t>Aug. 09,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1</t>
        </is>
      </c>
    </row>
    <row r="7">
      <c r="A7" s="4" t="inlineStr">
        <is>
          <t>Document Fiscal Year Focus</t>
        </is>
      </c>
      <c r="B7" s="4" t="inlineStr">
        <is>
          <t>2021</t>
        </is>
      </c>
    </row>
    <row r="8">
      <c r="A8" s="4" t="inlineStr">
        <is>
          <t>Document Fiscal Period Focus</t>
        </is>
      </c>
      <c r="B8" s="4" t="inlineStr">
        <is>
          <t>Q2</t>
        </is>
      </c>
    </row>
    <row r="9">
      <c r="A9" s="4" t="inlineStr">
        <is>
          <t>Entity Registrant Name</t>
        </is>
      </c>
      <c r="B9" s="4" t="inlineStr">
        <is>
          <t>EQUILLIUM, INC.</t>
        </is>
      </c>
    </row>
    <row r="10">
      <c r="A10" s="4" t="inlineStr">
        <is>
          <t>Entity Central Index Key</t>
        </is>
      </c>
      <c r="B10" s="4" t="inlineStr">
        <is>
          <t xml:space="preserve"> 0001746466</t>
        </is>
      </c>
    </row>
    <row r="11">
      <c r="A11" s="4" t="inlineStr">
        <is>
          <t>Entity Current Reporting Status</t>
        </is>
      </c>
      <c r="B11" s="4" t="inlineStr">
        <is>
          <t>Yes</t>
        </is>
      </c>
    </row>
    <row r="12">
      <c r="A12" s="4" t="inlineStr">
        <is>
          <t>Entity Interactive Data Current</t>
        </is>
      </c>
      <c r="B12" s="4" t="inlineStr">
        <is>
          <t>Yes</t>
        </is>
      </c>
    </row>
    <row r="13">
      <c r="A13" s="4" t="inlineStr">
        <is>
          <t>Current Fiscal Year End Date</t>
        </is>
      </c>
      <c r="B13" s="4" t="inlineStr">
        <is>
          <t>--12-31</t>
        </is>
      </c>
    </row>
    <row r="14">
      <c r="A14" s="4" t="inlineStr">
        <is>
          <t>Entity Filer Category</t>
        </is>
      </c>
      <c r="B14" s="4" t="inlineStr">
        <is>
          <t>Non-accelerated Filer</t>
        </is>
      </c>
    </row>
    <row r="15">
      <c r="A15" s="4" t="inlineStr">
        <is>
          <t>Entity Common Stock, Shares Outstanding</t>
        </is>
      </c>
      <c r="C15" s="5" t="n">
        <v>29382806</v>
      </c>
    </row>
    <row r="16">
      <c r="A16" s="4" t="inlineStr">
        <is>
          <t>Entity Shell Company</t>
        </is>
      </c>
      <c r="B16" s="4" t="inlineStr">
        <is>
          <t>false</t>
        </is>
      </c>
    </row>
    <row r="17">
      <c r="A17" s="4" t="inlineStr">
        <is>
          <t>Entity Small Business</t>
        </is>
      </c>
      <c r="B17" s="4" t="inlineStr">
        <is>
          <t>true</t>
        </is>
      </c>
    </row>
    <row r="18">
      <c r="A18" s="4" t="inlineStr">
        <is>
          <t>Entity Emerging Growth Company</t>
        </is>
      </c>
      <c r="B18" s="4" t="inlineStr">
        <is>
          <t>true</t>
        </is>
      </c>
    </row>
    <row r="19">
      <c r="A19" s="4" t="inlineStr">
        <is>
          <t>Entity Ex Transition Period</t>
        </is>
      </c>
      <c r="B19" s="4" t="inlineStr">
        <is>
          <t>false</t>
        </is>
      </c>
    </row>
    <row r="20">
      <c r="A20" s="4" t="inlineStr">
        <is>
          <t>Trading Symbol</t>
        </is>
      </c>
      <c r="B20" s="4" t="inlineStr">
        <is>
          <t>EQ</t>
        </is>
      </c>
    </row>
    <row r="21">
      <c r="A21" s="4" t="inlineStr">
        <is>
          <t>Title of 12(b) Security</t>
        </is>
      </c>
      <c r="B21" s="4" t="inlineStr">
        <is>
          <t>Common Stock, par value $0.0001 per share</t>
        </is>
      </c>
    </row>
    <row r="22">
      <c r="A22" s="4" t="inlineStr">
        <is>
          <t>Security Exchange Name</t>
        </is>
      </c>
      <c r="B22" s="4" t="inlineStr">
        <is>
          <t>NASDAQ</t>
        </is>
      </c>
    </row>
    <row r="23">
      <c r="A23" s="4" t="inlineStr">
        <is>
          <t>Entity File Number</t>
        </is>
      </c>
      <c r="B23" s="4" t="inlineStr">
        <is>
          <t>001-38692</t>
        </is>
      </c>
    </row>
    <row r="24">
      <c r="A24" s="4" t="inlineStr">
        <is>
          <t>Entity Incorporation, State or Country Code</t>
        </is>
      </c>
      <c r="B24" s="4" t="inlineStr">
        <is>
          <t>DE</t>
        </is>
      </c>
    </row>
    <row r="25">
      <c r="A25" s="4" t="inlineStr">
        <is>
          <t>Entity Tax Identification Number</t>
        </is>
      </c>
      <c r="B25" s="4" t="inlineStr">
        <is>
          <t>82-1554746</t>
        </is>
      </c>
    </row>
    <row r="26">
      <c r="A26" s="4" t="inlineStr">
        <is>
          <t>Entity Address, Address Line One</t>
        </is>
      </c>
      <c r="B26" s="4" t="inlineStr">
        <is>
          <t>2223 Avenida de la Playa</t>
        </is>
      </c>
    </row>
    <row r="27">
      <c r="A27" s="4" t="inlineStr">
        <is>
          <t>Entity Address, Address Line Two</t>
        </is>
      </c>
      <c r="B27" s="4" t="inlineStr">
        <is>
          <t>Suite 105</t>
        </is>
      </c>
    </row>
    <row r="28">
      <c r="A28" s="4" t="inlineStr">
        <is>
          <t>Entity Address, City or Town</t>
        </is>
      </c>
      <c r="B28" s="4" t="inlineStr">
        <is>
          <t>La Jolla</t>
        </is>
      </c>
    </row>
    <row r="29">
      <c r="A29" s="4" t="inlineStr">
        <is>
          <t>Entity Address, State or Province</t>
        </is>
      </c>
      <c r="B29" s="4" t="inlineStr">
        <is>
          <t>CA</t>
        </is>
      </c>
    </row>
    <row r="30">
      <c r="A30" s="4" t="inlineStr">
        <is>
          <t>Entity Address, Postal Zip Code</t>
        </is>
      </c>
      <c r="B30" s="4" t="inlineStr">
        <is>
          <t>92037</t>
        </is>
      </c>
    </row>
    <row r="31">
      <c r="A31" s="4" t="inlineStr">
        <is>
          <t>City Area Code</t>
        </is>
      </c>
      <c r="B31" s="4" t="inlineStr">
        <is>
          <t>858</t>
        </is>
      </c>
    </row>
    <row r="32">
      <c r="A32" s="4" t="inlineStr">
        <is>
          <t>Local Phone Number</t>
        </is>
      </c>
      <c r="B32" s="4" t="inlineStr">
        <is>
          <t>412-5302</t>
        </is>
      </c>
    </row>
    <row r="33">
      <c r="A33" s="4" t="inlineStr">
        <is>
          <t>Document Quarterly Report</t>
        </is>
      </c>
      <c r="B33" s="4" t="inlineStr">
        <is>
          <t>true</t>
        </is>
      </c>
    </row>
    <row r="34">
      <c r="A34" s="4" t="inlineStr">
        <is>
          <t>Document Transition Report</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ertain Financial Statement Caption Information</t>
        </is>
      </c>
      <c r="B1" s="2" t="inlineStr">
        <is>
          <t>6 Months Ended</t>
        </is>
      </c>
    </row>
    <row r="2">
      <c r="B2" s="2" t="inlineStr">
        <is>
          <t>Jun. 30, 2021</t>
        </is>
      </c>
    </row>
    <row r="3">
      <c r="A3" s="3" t="inlineStr">
        <is>
          <t>Certain Financial Statement Caption Information [Abstract]</t>
        </is>
      </c>
    </row>
    <row r="4">
      <c r="A4" s="4" t="inlineStr">
        <is>
          <t>Certain Financial Statement Caption Information</t>
        </is>
      </c>
      <c r="B4" s="4" t="inlineStr">
        <is>
          <t xml:space="preserve">4. Certain Financial Statement Caption Information Short-Term Investments The following table summarizes the Company’s short-term investments (in thousands):
Maturity Amortized Unrealized Unrealized Estimated
(in years) Cost Gains Losses Fair Value
June 30, 2021
U.S. treasury securities 1 or less $ 24,118 $ 1 $ ( 1 ) $ 24,118
Total $ 24,118 $ 1 $ ( 1 ) $ 24,118
December 31, 2020
U.S. treasury securities 1 or less $ 56,218 $ 6 $ ( 4 ) $ 56,220
Certificates of deposit 1 or less 1,955 6 - 1,961
Total $ 58,173 $ 12 $ ( 4 ) $ 58,181 All of the Company’s available-for-sale securities are available to the Company for use in its current operations. As a result, the Company categorizes all of these securities as current assets even though the stated maturity of some individual securities may be one year or more beyond the balance sheet date. All of the Company’s securities have a maturity within two years of the balance sheet date. There were no impairments considered other-than-temporary during the periods presented, as it is management’s intention and ability to hold the securities until a recovery of the cost basis or recovery of fair value. For the six months ended June 30, 2021 and 2020, there were net gross realized gains on short-term investments totaling $ 0 and $ 13,000 , respectively. Unrealized gains and losses are included in accumulated other comprehensive loss. Accrued Expenses Accrued expenses consisted of the following (in thousands):
June 30, December 31,
2021 2020
Accrued payroll and other employee benefits $ 1,777 $ 1,870
Clinical studies 906 493
Other accruals 224 307
Non-clinical research 188 72
Accrued interest 69 71
Total accrued expenses $ 3,164 $ 2,81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Jun. 30, 2021</t>
        </is>
      </c>
    </row>
    <row r="3">
      <c r="A3" s="3" t="inlineStr">
        <is>
          <t>Debt Disclosure [Abstract]</t>
        </is>
      </c>
    </row>
    <row r="4">
      <c r="A4" s="4" t="inlineStr">
        <is>
          <t>Notes Payable</t>
        </is>
      </c>
      <c r="B4" s="4" t="inlineStr">
        <is>
          <t xml:space="preserve">5. Notes Payable On September 30, 2019 (the Effective Date), the Company entered into a Loan and Security Agreement (the Loan Agreement) with two lenders (the Lenders) whereby the Company could borrow up to $ 20.0 million in a series of term loans. Upon entering into the Loan Agreement, the Company borrowed $ 10.0 million from the Lenders (Term A Loan). Under the terms of the Loan Agreement, the Company may, at its sole discretion, borrow from the Lenders (i) up to an additional $ 5.0 million (Term B Loan) upon the Company’s achievement of positive topline data in either the Company’s (a) Phase 1b aGVHD trial of itolizumab (EQ001) or (b) Phase 1b asthma trial of itolizumab (EQ001), supporting a formal decision to advance into Phase 2 development, and as confirmed by the Company’s Board of Directors (the Term B Milestone) and (ii) up to an additional $ 5.0 million (Term C Loan and together with Term A Loan and Term B Loan, the Term Loans) upon the Company’s achievement of positive topline data in both the Company’s Phase 1b aGVHD trial of itolizumab (EQ001) and the Company’s Phase 1b asthma trial of itolizumab (EQ001), supporting a formal decision to advance into Phase 2 development, and as confirmed by the Company’s Board of Directors (the Term C Milestone). The Company may draw the Term B Loan during the period commencing on the date of the occurrence of the Term B Milestone and ending on the earliest of (i) December 31, 2020, (ii) 60 days after achieving the Term B Milestone, and (iii) the occurrence of an event of default. The Company may draw the Term C Loan during the period commencing on the date of the occurrence of the Term C Milestone and ending on the earliest of (i) December 31, 2020, (ii) 60 days after achieving the Term C Milestone, and (iii) the occurrence of an event of default. As of December 31, 2020, the Company did not achieve the Term B or Term C Milestone and is not eligible to receive the additional funding up to $ 10.0 million under the Loan Agreement. All of the Term Loans mature on June 1, 2024 (the Maturity Date) and are repaid through interest-only payments through June 30, 2021, followed by 36 equal monthly principal payments and interest. The Term Loans bear interest at a floating per annum rate equal to the greater of (i) 8.25 % and (ii) the sum of (a) the prime rate reported in The Wall Street Journal on the last business day of the month that immediately precedes the month in which the interest will accrue, plus (b) 3.00 %. On December 18, 2020, the Company entered into the First Amendment to the Loan Agreement (the First Amendment) with the Lenders whereby if the Company achieves the Term B Milestone on or prior to June 30, 2021, the interest-only payments will be automatically extended through December 31, 2021. On April 23, 2021, the Company entered into the Second Amendment to the Loan Agreement (the Second Amendment) which added two new milestones: (i) the Company achieving positive data in the Company's Phase 1b aGVHD trial of itolizumab (EQ001) supporting a formal decision to advance into Phase 2 or Phase 3 development, and as confirmed by the Company's Board of Directors in written board minutes (the Interest-Only Extension Milestone) and (ii) the Company initiating a pivotal Phase 3 aGVHD trial (the Interest-Only Extension II Milestone). If the Company achieves the Interest-Only Extension Milestone on or prior to June 30, 2021, then interest-only payments will be automatically extended through June 30, 2022. If the Company achieves the Interest-Only Extension II Milestone on or prior to June 30, 2022, then interest-only payments will be automatically extended through September 30, 2022. The Second Amendment also amended the final payment percentage from 4.5 % to 5.0 %. In May 2021, the Company achieved the Interest-Only Extension Milestone. Due to the achievement of the Interest-Only Extension Milestone, the interest-only payments have been extended through June 30, 2022, followed by 24 equal monthly principal payments and interest. The Company has not achieved the Interest-Only Extension II Milestone as of June 30, 2021 and through the date of the filing of this Quarterly Report on Form 10-Q. The Company will be required to make a final payment of 5.00 % of the original principal amount of the Term Loans drawn payable on the earlier of (i) the Maturity Date, (ii) the acceleration of any Term Loans, or (iii) the prepayment of the Term Loans (the Final Payment). The Company may prepay all, but not less than all, of the Term Loans upon 30 days ’ advance written notice to the Lenders, provided that the Company will be obligated to pay a prepayment fee equal to (i) 3.00 % of the principal amount of the applicable Term Loan prepaid on or before the first anniversary of the applicable funding date, (ii) 2.00 % of the principal amount of the applicable Term Loan prepaid between the first and second anniversary of the applicable funding date, and (iii) 1.00 % of the principal amount of the applicable Term Loan prepaid thereafter, and prior to the Maturity Date (each, a Prepayment Fee). In connection with entering into the Loan Agreement, the Company issued to the Lenders warrants exercisable for 80,428 shares of the Company’s common stock (the Warrants). The Warrants are exercisable in whole or in part, immediately, and have a per share exercise price of $ 3.73 , which was the closing price of the Company’s common stock reported on the Nasdaq Global Market on the day prior to the Effective Date. The Warrants will terminate on the earlier of September 30, 2029 or the closing of certain merger or consolidation transactions. The Company recorded the Warrants as a debt discount, which is classified as a contra-liability against long-term notes payable on the condensed consolidated balance sheet, and is amortizing the balance over the life of the underlying debt. The offset to the contra-liability is recorded in additional paid-in capital in the Company’s condensed consolidated balance sheet as the Warrants were determined to be an equity instrument. The Company determined the fair value of the Warrants at the date of issuance was $ 0.3 million using the Black-Scholes option pricing model based on significant unobservable inputs (Level 3) with an expected term of 10 years, volatility of 92.78 %, risk free rate of 1.68 % and expected dividend of 0 %. The costs incurred to issue the Term Loans of $ 0.1 million were deferred and are included in the discount to the carrying value of the Term Loans in the accompanying condensed consolidated balance sheet. The deferred costs and the Final Payment fee are amortized to interest expense over the expected term of the Term Loans using the effective interest method with an effective interest rate of 10.97 %. Under authoritative guidance, the Second Amendment does not meet the criteria to be accounted for as a troubled debt restructuring. In addition, the Company performed a quantitative analysis and determined that the terms of the new debt and original debt instrument are not substantially different. Accordingly, the Second Amendment is accounted for as a debt modification. A new effective interest rate that equates the revised cash flows to the carrying amount of the original debt was computed and applied prospectively. The new effective interest rate is 10.58 %. The aggregate carrying amounts of the Term Loans are comprised of the following (in thousands):
June 30, December 31,
2021 2020
Principal $ 10,000 $ 10,000
Add: accreted liability for Final Payment fee 244 176
Less: unamortized discount ( 177 ) ( 235 )
Total $ 10,067 $ 9,941 Upon the occurrence of certain events, including but not limited to the Company’s failure to satisfy its payment obligations under the Loan Agreement, the breach of certain of its other covenants under the Loan Agreement, or the occurrence of a material adverse change, cross defaults to other indebtedness or material agreements, judgment defaults and defaults related to failure to maintain governmental approvals failure of which to maintain could result in a material adverse effect, the Lenders will have the right, among other remedies, to declare all principal and interest immediately due and payable, to exercise secured party remedies, to receive the Final Payment and, if the payment of principal and interest is due prior to the Maturity Date, to receive the applicable Prepayment Fee. At June 30, 2021, the Company was in compliance with the covenants contained in the Loan Agreement. Future maturities of the Term Loans, including the Final Payment fee, as of June 30, 2021 are as follows (in thousands):
June 30,
2021
Remainder of 2021 $ -
Year ending December 31, 2022 2,500
Year ending December 31, 2023 5,000
Year ending December 31, 2024 3,000
10,500
Unaccreted balance for Final Payment fee on Term Loans ( 256 )
Unamortized discounts ( 177 )
10,067
Less current portion -
Noncurrent portion $ 10,06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llaboration and License Agreement</t>
        </is>
      </c>
      <c r="B1" s="2" t="inlineStr">
        <is>
          <t>6 Months Ended</t>
        </is>
      </c>
    </row>
    <row r="2">
      <c r="B2" s="2" t="inlineStr">
        <is>
          <t>Jun. 30, 2021</t>
        </is>
      </c>
    </row>
    <row r="3">
      <c r="A3" s="3" t="inlineStr">
        <is>
          <t>Collaboration And License Agreement [Abstract]</t>
        </is>
      </c>
    </row>
    <row r="4">
      <c r="A4" s="4" t="inlineStr">
        <is>
          <t>Collaboration and License Agreement</t>
        </is>
      </c>
      <c r="B4" s="4" t="inlineStr">
        <is>
          <t>6. Collaboration and License Agreement In May 2017, the Company entered into a collaboration and license agreement (which was amended in September 2018, April 2019, December 2019, and April 2021), clinical supply agreement, investor rights agreement, and common stock purchase agreement (collectively License Agreements) with Biocon SA (together with Biocon Limited, Biocon). Pursuant to the License Agreements, Biocon granted the Company an exclusive license to develop, make, have made, use, sell, have sold, offer for sale, import and otherwise exploit itolizumab and any pharmaceutical composition or preparation containing or comprising itolizumab that uses Biocon technology or Biocon know-how (collectively a Biocon Product) in the United States, Canada, Australia and New Zealand (collectively Company Territory). However, unless the Company achieves certain regulatory and development milestones within a specific time period, the licensed rights, other than development rights, are limited to the fields of orphan indications and the treatment of conditions related to asthma and lupus. The Company also has the right to sublicense through multiple tiers to third parties, provided such sublicenses comply with the terms of the License Agreements and the Company provides Biocon a copy of each sublicense agreement within 30 days of execution. If the Company grants a third party a sublicense of its rights to develop and commercialize Biocon Products in Australia or New Zealand, the Company will be required to pay Biocon a high double-digit percentage of any upfront payment the Company receives from such sublicensee for such sublicense, as well as a high double-digit percentage of any additional payments the Company receives from such sublicensee for such sublicense, including but not limited to royalty payments on net sales of Biocon Products by such sublicensee. Under the License Agreements, the Company granted back to Biocon a license to use its technology and know-how related to itolizumab and Biocon Products in certain countries outside of the Company’s Territory. Pursuant to the License Agreements, Biocon agreed to be the Company’s exclusive supplier of itolizumab clinical drug product. Biocon will provide clinical drug product at no cost for up to three concurrent orphan indications until the Company’s first U.S. regulatory approval and all other clinical drug product at Biocon’s cost. In consideration of the rights granted to the Company by Biocon, the Company issued Biocon a total of 2,316,134 shares of common stock. In addition, the Company is obligated to pay Biocon up to an aggregate of $ 30 million in regulatory milestone payments upon the achievement of certain regulatory approvals and up to an aggregate of $ 565 million in sales milestone payments upon the achievement of first commercial sale of product and specified levels of product sales. The Company is also required to pay royalties on tiers of aggregate annual net sales of Biocon Products by the Company, the Company’s affiliates and the Company’s sublicensees in the United States and Canada at percentages from the mid-single digits to sub-teen double-digits and on tiers of aggregate annual net sales of Biocon Products by the Company and the Company’s affiliates (but not the Company’s sublicensees) in Australia and New Zealand, in each case, subject to adjustments in certain circumstances. Biocon is also required to pay the Company royalties at comparable percentages for sales of itolizumab (EQ001) outside of the Company Territory if the approvals in such geographies included or referenced the Company’s data including data from certain of the Company’s clinical trials, subject to adjustments in certain circumstances. Under the License Agreements, net sales are calculated on a country-by-country basis and are subject to adjustments, including whether the Biocon Product is sold in the form of a combination product. As of June 30, 2021, the Company has not made or received payments in connection with the milestones or royalties within the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Equity [Abstract]</t>
        </is>
      </c>
    </row>
    <row r="4">
      <c r="A4" s="4" t="inlineStr">
        <is>
          <t>Stockholders’ Equity</t>
        </is>
      </c>
      <c r="B4" s="4" t="inlineStr">
        <is>
          <t xml:space="preserve">7. Stockholders’ Equity As of June 30, 2021 , the Company’s authorized capital stock consisted of 200,000,000 shares of common stock, par value $ 0.0001 per share, and 10,000,000 shares of preferred stock, par value $ 0.0001 per share. The Company had 29,382,806 and 24,753,102 shares of common stock outstanding as of June 30, 2021 and December 31, 2020, respectively. Registered Direct Offering and related warrants On February 3, 2021, the Company entered into a securities purchase agreement (the Securities Purchase Agreement) with two institutional investors (the Purchasers), relating to the issuance and sale (the Offering) of an aggregate of 4,285,710 shares of common stock and warrants to purchase 1,285,713 shares of common stock (the Warrants) for aggregate gross proceeds to the Company from this Offering of approximately $ 30.0 million, excluding any proceeds the Company may receive upon exercise of the Warrants. No underwriter or placement agent participated in the Offering. The proceeds, net of related issuance costs, were $ 29.9 million. The Warrants are exercisable immediately upon issuance at an initial exercise price of $ 14.00 per share and are exercisable on a cashless basis. The Warrants expire on the earlier of (i) the fifth anniversary of issuance or (ii) the 15 th calendar date following the date on which the Company closes upon an equity financing that results in not less than $ 25 million of gross proceeds to the Company at a price per share of common stock equal to or greater than $ 25.00 , at which time, all remaining Warrants will automatically be exercised on a cashless basis. The exercise price and the number of shares of common stock purchasable upon the exercise of the Warrants are subject to adjustment upon the occurrence of specific events, including stock dividends, stock splits, reclassifications and combinations of the Company’s common stock. All of the warrants are recorded within equity in accordance with authoritative accounting guidance. Pursuant to the terms of the Securities Purchase Agreement, the Company agreed to appoint Dr. Yu (Katherine) Xu, Ph. D. to the Board as a nominee of the Purchasers. Follow-On Public Offering In August 2020, the Company completed an underwritten public offering of 5,461,169 shares of common stock at $ 7.00 per share, which included 461,169 shares sold pursuant to the exercise of the underwriters’ option to purchase additional shares. The Company received gross proceeds from this offering totaling $ 38.2 million. The proceeds, net of underwriting discounts and related issuance costs, were $ 35.7 million. At-the-Market Offering Program In November 2019, the Company entered into an Open Market Sales Agreement SM with Jefferies LLC (Jefferies) under which the Company could offer and sell shares of its common stock from time to time, through an “at-the-market”, or ATM, equity offering program under which Jefferies acted as sales agent (2019 ATM Facility). The Company set certain parameters for the sale of shares, which included but were not limited to the number of shares to be issued, the time period during which sales are requested to be made, and any minimum price below which sales may not be made. Jefferies was entitled to compensation for its services at a commission rate of 3.0 % of the gross sales price per share of common stock sold plus reimbursement of certain expenses. The maximum aggregate offering price of common stock that could be sold under the 2019 ATM Facility was $ 8.45 million. The 2019 ATM Facility was fully utilized in July 2020 and, therefore, there was no activity during the six months ended June 30, 2021. During the six months ended June 30, 2020, the Company sold an aggregate of 174,649 shares of its common stock under the 2019 ATM Facility resulting in net proceeds of $ 0.8 million. On July 14, 2020, the Company entered into a new ATM equity offering program (2020 ATM Facility) with Jefferies under which the Company may offer and sell shares of the Company’s common stock having an aggregate price of up to $ 150 million, from time to time, through Jefferies acting as our sales agent. During the six months ended June 30, 2021, there was no activity under the 2020 ATM Facility. As of June 30, 2021, the Company sold an aggregate of 788,685 shares of common stock under the 2020 ATM Facility and received gross proceeds of $ 10.4 million. The Company paid commissions on the gross proceeds, plus reimbursement of expenses to Jefferies and other issuance costs in the aggregate amount of approximately $ 0.4 million, resulting in net proceeds of $ 10.0 million. Since June 30, 2021 and through the date of the filing of this Quarterly Report on Form 10-Q, there have been no additional sales of the Company’s stock under the 2020 ATM Facility. Purchase Agreement On March 27, 2020, the Company entered into a purchase agreement (Purchase Agreement), with Lincoln Park Capital Fund, LLC (Lincoln Park), which provides that, upon the terms and subject to the conditions and limitations set forth therein, the Company may sell to Lincoln Park up to $ 15.0 million of shares of its common stock from time to time over the 36-month term of the Purchase Agreement. Upon execution of the Purchase Agreement, the Company issued 65,374 shares of its common stock to Lincoln Park as commitment shares in accordance with the closing conditions contained within the Purchase Agreement. The commitment shares were valued using the closing price of the Company’s common stock on the effective date of the Purchase Agreement resulting in a fair market value of approximately $ 0.2 million. The fair market value of the commitment shares as well as other issuance costs associated with the Purchase Agreement totaled $ 0.4 million. These issuance costs are classified as prepaid expenses and other current assets in the accompanying condensed consolidated balance sheet. As shares of common stock are sold to Lincoln Park in accordance with the Purchase Agreement, the issuance costs, including the fair value of the commitment shares, will be reclassified to additional paid-in capital on the Company’s condensed consolidated balance sheet. There have been no sales of the Company’s stock under this Purchase Agreement as of June 30, 2021 and through the date of the filing of this Quarterly Report on Form 10-Q. Stock Options The following table summarizes the stock option activity during the six months ended June 30, 2021:
Shares Weighted- Weighted Aggregate
Options outstanding at December 31, 2020 2,463,317 $ 3.71
Granted 1,750,580 $ 5.35
Exercised ( 295,028 ) $ 2.72
Forfeitures and cancellations ( 78,918 ) $ 4.29
Options outstanding at June 30, 2021 3,839,951 $ 4.53 8.83 $ 5,898
Options exercisable at June 30, 2021 1,068,656 $ 3.72 8.04 $ 2,556 (a) Aggregate intrinsic value in this table was calculated as the positive difference, if any, between the closing price per share of the Company’s common stock on June 30, 2021 of $ 5.89 and the price of the underlying options. At June 30, 2021, unamortized stock compensation for stock options was $ 10.8 million, with a weighted-average recognition period of 2.9 years. Stock-Based Compensation Expense The non-cash stock-based compensation expense for all stock awards, net of forfeitures recognized as they occur, that was recognized in the condensed consolidated statements of operations is as follows (in thousands):
Three Months Ended Six Months Ended
2021 2020 2021 2020
Research and development $ 462 $ 488 $ 936 $ 902
General and administrative 602 862 1,172 1,235
Total $ 1,064 $ 1,350 $ 2,108 $ 2,137 Common Stock Reserved for Future Issuance Common stock reserved for future issuance at June 30, 2021 is as follows:
June 30, December 31,
2021 2020
Stock options issued and outstanding 3,839,951 2,463,317
Warrants for common stock 1,366,141 80,428
Awards available under the 2018 Equity Incentive Plan 605,524 1,039,531
Employee stock purchase plan 811,094 612,529
Total 6,622,710 4,195,80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Recently Issued Accounting Pronouncements</t>
        </is>
      </c>
      <c r="B4" s="4" t="inlineStr">
        <is>
          <t xml:space="preserve">Recent Accounting Pronouncements In February 2016, the FASB issued ASU 2016-02, Leases (Topic 842) , which amends the FASB ASC 840 and creates Topic 842, Leases. The new topic supersedes Topic 840, Leases, and increases transparency and comparability among organizations by recognizing lease assets and lease liabilities on the balance sheet and requires disclosures of key information about leasing arrangements. For companies that are not emerging growth companies (EGCs), ASU 2016-02 is effective for fiscal years beginning after December 15, 2018. For EGCs, the ASU was to be effective for fiscal years beginning after December 15, 2019. However, in November 2019, the FASB issued ASU 2019-10, Financial Instruments—Credit Losses (Topic 326) , Derivatives and Hedging (Topic 815) and Leases (Topic 842 ), Effective Dates (ASU 2019-10), which included a one-year deferral of the effective date of ASU 2016-02 for certain entities. As a result, the ASU is now effective for EGCs for fiscal years beginning after December 15, 2020, and interim periods within fiscal years beginning after December 15, 2021. The Company expects to adopt the new standard in the fourth quarter of 2021 using the modified retrospective method, under which the Company will apply Topic 842 to existing and new leases as of January 1, 2021, but prior periods will not be restated and will continue to be reported under Topic 840 guidance in effect during those periods. The Company anticipates that the adoption will not have a material impact on its consolidated statements of operations and consolidated comprehensive loss or its consolidated statements of cash flows but expects to recognize right-of-use assets and liabilities for lease obligations associated with its operating leases. In June 2016, the FASB issued ASU No. 2016-13, Measurement of Credit Losses on Financial Instruments , which will require a reporting entity to use a new forward-looking impairment model for most financial assets that generally will result in the earlier recognition of allowances for losses. The ASU, along with related amendments, revised the measurement of credit losses for financial assets measured at amortized cost from an incurred loss to an expected loss methodology. The ASU affected receivables, debt securities, net investment in leases, and most other financial assets that represent a right to receive cash. The standard and other related subsequently issued ASUs will be effective for the Company for annual periods beginning after December 15, 2022, with early adoption permitted beginning in 2019. The Company is currently evaluating the impact that the adoption of the standard and other related subsequently issued ASUs will have on its consolidated financial statements and accompanying footnotes. Adopted Accounting Pronouncements In December 2019, the FASB issued ASU No. 2019-12, Income Taxes (Topic 740): Simplifying the Accounting for Income Taxes . The amendments in this ASU simplify the accounting for income taxes by removing certain exceptions to the general principles in Topic 740. The amendments also improve consistent application of and simplify GAAP for other areas of Topic 740 by clarifying and amending existing guidance. The amendments in this ASU are effective for the Company on January 1, 2021. The adoption of this standard did not have a material impact on the Company's condensed consolidated financial statements. </t>
        </is>
      </c>
    </row>
    <row r="5">
      <c r="A5" s="4" t="inlineStr">
        <is>
          <t>Use of Estimates</t>
        </is>
      </c>
      <c r="B5" s="4" t="inlineStr">
        <is>
          <t xml:space="preserve">Use of Estimates The preparation of the Company’s condensed consolidated financial statements requires the Company to make estimates and assumptions that impact the reported amounts of assets, liabilities and expenses and the disclosure of contingent assets and liabilities in the condensed consolidated financial statements and accompanying notes. Significant estimates in the Company’s condensed consolidated financial statements relate to clinical trial accruals and the valuation of equity awards. Management evaluates its estimates on an ongoing basis. Although estimates are based on the Company’s historical experience, knowledge of current events, and actions it may undertake in the future, actual results may ultimately materially differ from these estimates and assumptions. </t>
        </is>
      </c>
    </row>
    <row r="6">
      <c r="A6" s="4" t="inlineStr">
        <is>
          <t>Accrued Research and Development Expense</t>
        </is>
      </c>
      <c r="B6" s="4" t="inlineStr">
        <is>
          <t>Accrued Research and Development Expense The Company is required to estimate its expenses resulting from its obligations under contracts with vendors, consultants and contract research organizations, in connection with conducting research and development activities. The financial terms of these contracts are subject to negotiations, which vary from contract to contract and may result in payment flows that do not match the periods over which materials or services are provided under such contracts. The Company reflects research and development expenses in its condensed consolidated financial statements by matching those expenses with the period in which services and efforts are expended. The Company accounts for these expenses according to the progress of the non-clinical or clinical study as measured by the timing of various aspects of the study or related activities. The Company determines accrual estimates through review of the underlying contracts along with preparation of financial models taking into account discussions with research and development personnel and other key personnel as well as considering input from representatives of our contract service providers as to the progress of studies, or other services being conducted. During the course of a study, the Company adjusts its rate of expense recognition if actual results differ from its estimates. The Company classifies its estimates for accrued research and development expenses as accrued expenses on the accompanying condensed consolidated balance sheet.</t>
        </is>
      </c>
    </row>
    <row r="7">
      <c r="A7" s="4" t="inlineStr">
        <is>
          <t>Australian Research and Development Tax Incentive</t>
        </is>
      </c>
      <c r="B7" s="4" t="inlineStr">
        <is>
          <t>Australian Research and Development Tax Incentive The Company is eligible under the Australian Research and Development Tax Incentive Program, or the Tax Incentive, to obtain a cash refund from the Australian Taxation Office for eligible research and development expenditures. However, the Company must have revenue of less than AUD $ 20.0 million during the reimbursable period and cannot be controlled by income tax exempt entities. The Tax Incentive is recognized as a reduction to research and development expense when there is a reasonable assurance that the Tax Incentive will be received, the relevant expenditure has been incurred, and the amount can be reliably measured. The Company classifies its estimate for the Tax Incentive as prepaid expenses and other current assets on the accompanying condensed consolidated balance sheet.</t>
        </is>
      </c>
    </row>
    <row r="8">
      <c r="A8" s="4" t="inlineStr">
        <is>
          <t>Stock-Based Compensation</t>
        </is>
      </c>
      <c r="B8" s="4" t="inlineStr">
        <is>
          <t>Stock-Based Compensation The Company measures employee and non-employee stock-based awards, including stock options and stock purchase rights, at grant-date fair value and records compensation expense on a straight-line basis over the vesting period of the award. The Company uses the Black-Scholes option pricing model to value its stock option awards. Estimating the fair value of stock option awards requires management to apply judgment and make estimates of certain assumptions, including the volatility of the Company’s common stock, the expected term of the Company’s stock options, the expected dividend yield and the fair value of the Company’s common stock on the measurement date. As a result, if factors change and management uses different assumptions, stock-based compensation expense could be materially different for future awards.</t>
        </is>
      </c>
    </row>
    <row r="9">
      <c r="A9" s="4" t="inlineStr">
        <is>
          <t>Net Loss per Share</t>
        </is>
      </c>
      <c r="B9" s="4" t="inlineStr">
        <is>
          <t xml:space="preserve">Net Loss per Share Basic net loss per share is calculated by dividing the net loss by the weighted-average number of common shares outstanding for the period. Diluted net loss per share is computed by dividing the net loss by the weighted average number of common shares and common share equivalents outstanding for the period. Common stock equivalents are only included when their effect is dilutive. The Company’s potentially dilutive securities include outstanding options under the Company’s equity incentive plan and outstanding warrants to purchase common stock, each of which have been excluded from the computation of diluted net loss per share as they would be anti-dilutive to the net loss per share. For all periods presented, there is no difference in the number of shares used to calculate basic and diluted shares outstanding due to the Company’s net loss position. Potentially dilutive securities not included in the calculation of diluted net loss per share attributable to common stockholders because to do so would be anti-dilutive are as follows (in common stock equivalent shares):
Three Months Ended Six Months Ended
2021 2020 2021 2020
Common stock options 3,839,951 2,414,461 3,839,951 2,414,461
Common stock warrants 1,366,141 80,428 1,366,141 80,428
Total 5,206,092 2,494,889 5,206,092 2,494,88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ummary of Potentially Dilutive Securities Not Included in Calculation of Diluted Net Loss Per Share</t>
        </is>
      </c>
      <c r="B4" s="4" t="inlineStr">
        <is>
          <t xml:space="preserve">Potentially dilutive securities not included in the calculation of diluted net loss per share attributable to common stockholders because to do so would be anti-dilutive are as follows (in common stock equivalent shares):
Three Months Ended Six Months Ended
2021 2020 2021 2020
Common stock options 3,839,951 2,414,461 3,839,951 2,414,461
Common stock warrants 1,366,141 80,428 1,366,141 80,428
Total 5,206,092 2,494,889 5,206,092 2,494,88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1</t>
        </is>
      </c>
    </row>
    <row r="3">
      <c r="A3" s="3" t="inlineStr">
        <is>
          <t>Fair Value Disclosures [Abstract]</t>
        </is>
      </c>
    </row>
    <row r="4">
      <c r="A4" s="4" t="inlineStr">
        <is>
          <t>Summary of Assets that Require Fair Value Measurements on Recurring Basis and Their Respective Input Levels Based on Fair Value Hierarchy</t>
        </is>
      </c>
      <c r="B4" s="4" t="inlineStr">
        <is>
          <t xml:space="preserve">The following tables summarize the Company’s assets that require fair value measurements on a recurring basis and their respective input levels based on the fair value hierarchy (in thousands):
Fair Value Measurements Using
Quoted Prices in Significant Significant
Active Markets Other Unobservable
June 30, for Identical Observable Inputs
2021 Assets (Level 1) Inputs (Level 2) (Level 3)
Short-term investments:
U.S. treasury securities $ 24,118 $ 24,118 $ - $ -
Total $ 24,118 $ 24,118 $ - $ -
Fair Value Measurements Using
Quoted Prices in Significant Significant
Active Markets Other Unobservable
December 31, for Identical Observable Inputs
2020 Assets (Level 1) Inputs (Level 2) (Level 3)
Short-term investments:
U.S. treasury securities $ 56,220 $ 56,220 $ - $ -
Certificates of deposit 1,961 1,961 - -
Total $ 58,181 $ 58,181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Certain Financial Statement Caption Information (Tables)</t>
        </is>
      </c>
      <c r="B1" s="2" t="inlineStr">
        <is>
          <t>6 Months Ended</t>
        </is>
      </c>
    </row>
    <row r="2">
      <c r="B2" s="2" t="inlineStr">
        <is>
          <t>Jun. 30, 2021</t>
        </is>
      </c>
    </row>
    <row r="3">
      <c r="A3" s="3" t="inlineStr">
        <is>
          <t>Certain Financial Statement Caption Information [Abstract]</t>
        </is>
      </c>
    </row>
    <row r="4">
      <c r="A4" s="4" t="inlineStr">
        <is>
          <t>Schedule of Company's Short-Term Investments</t>
        </is>
      </c>
      <c r="B4" s="4" t="inlineStr">
        <is>
          <t xml:space="preserve">The following table summarizes the Company’s short-term investments (in thousands):
Maturity Amortized Unrealized Unrealized Estimated
(in years) Cost Gains Losses Fair Value
June 30, 2021
U.S. treasury securities 1 or less $ 24,118 $ 1 $ ( 1 ) $ 24,118
Total $ 24,118 $ 1 $ ( 1 ) $ 24,118
December 31, 2020
U.S. treasury securities 1 or less $ 56,218 $ 6 $ ( 4 ) $ 56,220
Certificates of deposit 1 or less 1,955 6 - 1,961
Total $ 58,173 $ 12 $ ( 4 ) $ 58,181 </t>
        </is>
      </c>
    </row>
    <row r="5">
      <c r="A5" s="4" t="inlineStr">
        <is>
          <t>Schedule of Accrued Expenses</t>
        </is>
      </c>
      <c r="B5" s="4" t="inlineStr">
        <is>
          <t xml:space="preserve">Accrued expenses consisted of the following (in thousands):
June 30, December 31,
2021 2020
Accrued payroll and other employee benefits $ 1,777 $ 1,870
Clinical studies 906 493
Other accruals 224 307
Non-clinical research 188 72
Accrued interest 69 71
Total accrued expenses $ 3,164 $ 2,81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Notes Payable (Tables)</t>
        </is>
      </c>
      <c r="B1" s="2" t="inlineStr">
        <is>
          <t>6 Months Ended</t>
        </is>
      </c>
    </row>
    <row r="2">
      <c r="B2" s="2" t="inlineStr">
        <is>
          <t>Jun. 30, 2021</t>
        </is>
      </c>
    </row>
    <row r="3">
      <c r="A3" s="3" t="inlineStr">
        <is>
          <t>Debt Disclosure [Abstract]</t>
        </is>
      </c>
    </row>
    <row r="4">
      <c r="A4" s="4" t="inlineStr">
        <is>
          <t>Schedule of Aggregate Carrying Amounts of Term Loans</t>
        </is>
      </c>
      <c r="B4" s="4" t="inlineStr">
        <is>
          <t xml:space="preserve">The aggregate carrying amounts of the Term Loans are comprised of the following (in thousands):
June 30, December 31,
2021 2020
Principal $ 10,000 $ 10,000
Add: accreted liability for Final Payment fee 244 176
Less: unamortized discount ( 177 ) ( 235 )
Total $ 10,067 $ 9,941 </t>
        </is>
      </c>
    </row>
    <row r="5">
      <c r="A5" s="4" t="inlineStr">
        <is>
          <t>Schedule Future Maturities of Term Loans, Including Final Payment Fee</t>
        </is>
      </c>
      <c r="B5" s="4" t="inlineStr">
        <is>
          <t xml:space="preserve">Future maturities of the Term Loans, including the Final Payment fee, as of June 30, 2021 are as follows (in thousands):
June 30,
2021
Remainder of 2021 $ -
Year ending December 31, 2022 2,500
Year ending December 31, 2023 5,000
Year ending December 31, 2024 3,000
10,500
Unaccreted balance for Final Payment fee on Term Loans ( 256 )
Unamortized discounts ( 177 )
10,067
Less current portion -
Noncurrent portion $ 10,06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Stockholders' Equity (Tables)</t>
        </is>
      </c>
      <c r="B1" s="2" t="inlineStr">
        <is>
          <t>6 Months Ended</t>
        </is>
      </c>
    </row>
    <row r="2">
      <c r="B2" s="2" t="inlineStr">
        <is>
          <t>Jun. 30, 2021</t>
        </is>
      </c>
    </row>
    <row r="3">
      <c r="A3" s="3" t="inlineStr">
        <is>
          <t>Equity [Abstract]</t>
        </is>
      </c>
    </row>
    <row r="4">
      <c r="A4" s="4" t="inlineStr">
        <is>
          <t>Summary of Stock Option Activity</t>
        </is>
      </c>
      <c r="B4" s="4" t="inlineStr">
        <is>
          <t>The following table summarizes the stock option activity during the six months ended June 30, 2021:
Shares Weighted- Weighted Aggregate
Options outstanding at December 31, 2020 2,463,317 $ 3.71
Granted 1,750,580 $ 5.35
Exercised ( 295,028 ) $ 2.72
Forfeitures and cancellations ( 78,918 ) $ 4.29
Options outstanding at June 30, 2021 3,839,951 $ 4.53 8.83 $ 5,898
Options exercisable at June 30, 2021 1,068,656 $ 3.72 8.04 $ 2,556 (a) Aggregate intrinsic value in this table was calculated as the positive difference, if any, between the closing price per share of the Company’s common stock on June 30, 2021 of $ 5.89 and the price of the underlying options.</t>
        </is>
      </c>
    </row>
    <row r="5">
      <c r="A5" s="4" t="inlineStr">
        <is>
          <t>Summary of Non-cash Stock-based Compensation Expense</t>
        </is>
      </c>
      <c r="B5" s="4" t="inlineStr">
        <is>
          <t xml:space="preserve">The non-cash stock-based compensation expense for all stock awards, net of forfeitures recognized as they occur, that was recognized in the condensed consolidated statements of operations is as follows (in thousands):
Three Months Ended Six Months Ended
2021 2020 2021 2020
Research and development $ 462 $ 488 $ 936 $ 902
General and administrative 602 862 1,172 1,235
Total $ 1,064 $ 1,350 $ 2,108 $ 2,137 </t>
        </is>
      </c>
    </row>
    <row r="6">
      <c r="A6" s="4" t="inlineStr">
        <is>
          <t>Summary of Reserved Shares of Common Stock for Future Issuance</t>
        </is>
      </c>
      <c r="B6" s="4" t="inlineStr">
        <is>
          <t xml:space="preserve">Common stock reserved for future issuance at June 30, 2021 is as follows:
June 30, December 31,
2021 2020
Stock options issued and outstanding 3,839,951 2,463,317
Warrants for common stock 1,366,141 80,428
Awards available under the 2018 Equity Incentive Plan 605,524 1,039,531
Employee stock purchase plan 811,094 612,529
Total 6,622,710 4,195,80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Current assets:</t>
        </is>
      </c>
    </row>
    <row r="3">
      <c r="A3" s="4" t="inlineStr">
        <is>
          <t>Cash and cash equivalents</t>
        </is>
      </c>
      <c r="B3" s="6" t="n">
        <v>73525</v>
      </c>
      <c r="C3" s="6" t="n">
        <v>23982</v>
      </c>
    </row>
    <row r="4">
      <c r="A4" s="4" t="inlineStr">
        <is>
          <t>Short-term investments</t>
        </is>
      </c>
      <c r="B4" s="5" t="n">
        <v>24118</v>
      </c>
      <c r="C4" s="5" t="n">
        <v>58181</v>
      </c>
    </row>
    <row r="5">
      <c r="A5" s="4" t="inlineStr">
        <is>
          <t>Prepaid expenses and other current assets</t>
        </is>
      </c>
      <c r="B5" s="5" t="n">
        <v>1923</v>
      </c>
      <c r="C5" s="5" t="n">
        <v>3011</v>
      </c>
    </row>
    <row r="6">
      <c r="A6" s="4" t="inlineStr">
        <is>
          <t>Total current assets</t>
        </is>
      </c>
      <c r="B6" s="5" t="n">
        <v>99566</v>
      </c>
      <c r="C6" s="5" t="n">
        <v>85174</v>
      </c>
    </row>
    <row r="7">
      <c r="A7" s="4" t="inlineStr">
        <is>
          <t>Property and equipment, net</t>
        </is>
      </c>
      <c r="B7" s="5" t="n">
        <v>254</v>
      </c>
      <c r="C7" s="5" t="n">
        <v>239</v>
      </c>
    </row>
    <row r="8">
      <c r="A8" s="4" t="inlineStr">
        <is>
          <t>Other assets</t>
        </is>
      </c>
      <c r="B8" s="5" t="n">
        <v>17</v>
      </c>
      <c r="C8" s="5" t="n">
        <v>15</v>
      </c>
    </row>
    <row r="9">
      <c r="A9" s="4" t="inlineStr">
        <is>
          <t>Total assets</t>
        </is>
      </c>
      <c r="B9" s="5" t="n">
        <v>99837</v>
      </c>
      <c r="C9" s="5" t="n">
        <v>85428</v>
      </c>
    </row>
    <row r="10">
      <c r="A10" s="3" t="inlineStr">
        <is>
          <t>Current liabilities:</t>
        </is>
      </c>
    </row>
    <row r="11">
      <c r="A11" s="4" t="inlineStr">
        <is>
          <t>Accounts payable</t>
        </is>
      </c>
      <c r="B11" s="5" t="n">
        <v>1816</v>
      </c>
      <c r="C11" s="5" t="n">
        <v>2766</v>
      </c>
    </row>
    <row r="12">
      <c r="A12" s="4" t="inlineStr">
        <is>
          <t>Accrued expenses</t>
        </is>
      </c>
      <c r="B12" s="5" t="n">
        <v>3164</v>
      </c>
      <c r="C12" s="5" t="n">
        <v>2813</v>
      </c>
    </row>
    <row r="13">
      <c r="A13" s="4" t="inlineStr">
        <is>
          <t>Current portion of long-term notes payable</t>
        </is>
      </c>
      <c r="C13" s="5" t="n">
        <v>1666</v>
      </c>
    </row>
    <row r="14">
      <c r="A14" s="4" t="inlineStr">
        <is>
          <t>Total current liabilities</t>
        </is>
      </c>
      <c r="B14" s="5" t="n">
        <v>4980</v>
      </c>
      <c r="C14" s="5" t="n">
        <v>7245</v>
      </c>
    </row>
    <row r="15">
      <c r="A15" s="4" t="inlineStr">
        <is>
          <t>Long-term notes payable</t>
        </is>
      </c>
      <c r="B15" s="5" t="n">
        <v>10067</v>
      </c>
      <c r="C15" s="5" t="n">
        <v>8275</v>
      </c>
    </row>
    <row r="16">
      <c r="A16" s="4" t="inlineStr">
        <is>
          <t>Other non-current liabilities</t>
        </is>
      </c>
      <c r="B16" s="5" t="n">
        <v>17</v>
      </c>
      <c r="C16" s="5" t="n">
        <v>54</v>
      </c>
    </row>
    <row r="17">
      <c r="A17" s="4" t="inlineStr">
        <is>
          <t>Total liabilities</t>
        </is>
      </c>
      <c r="B17" s="5" t="n">
        <v>15064</v>
      </c>
      <c r="C17" s="5" t="n">
        <v>15574</v>
      </c>
    </row>
    <row r="18">
      <c r="A18" s="4" t="inlineStr">
        <is>
          <t>Commitments and contingencies</t>
        </is>
      </c>
      <c r="B18" s="4" t="inlineStr">
        <is>
          <t xml:space="preserve"> </t>
        </is>
      </c>
      <c r="C18" s="4" t="inlineStr">
        <is>
          <t xml:space="preserve"> </t>
        </is>
      </c>
    </row>
    <row r="19">
      <c r="A19" s="3" t="inlineStr">
        <is>
          <t>Stockholders' equity:</t>
        </is>
      </c>
    </row>
    <row r="20">
      <c r="A20" s="4" t="inlineStr">
        <is>
          <t>Common stock, $0.0001 par value; 200,000,000 shares authorized; 29,382,806 and 24,753,102 shares issued and outstanding as of June 30, 2021 and December 31, 2020, respectively</t>
        </is>
      </c>
      <c r="B20" s="5" t="n">
        <v>2</v>
      </c>
      <c r="C20" s="5" t="n">
        <v>2</v>
      </c>
    </row>
    <row r="21">
      <c r="A21" s="4" t="inlineStr">
        <is>
          <t>Additional paid-in capital</t>
        </is>
      </c>
      <c r="B21" s="5" t="n">
        <v>174054</v>
      </c>
      <c r="C21" s="5" t="n">
        <v>141074</v>
      </c>
    </row>
    <row r="22">
      <c r="A22" s="4" t="inlineStr">
        <is>
          <t>Accumulated other comprehensive loss</t>
        </is>
      </c>
      <c r="B22" s="5" t="n">
        <v>-209</v>
      </c>
      <c r="C22" s="5" t="n">
        <v>-297</v>
      </c>
    </row>
    <row r="23">
      <c r="A23" s="4" t="inlineStr">
        <is>
          <t>Accumulated deficit</t>
        </is>
      </c>
      <c r="B23" s="5" t="n">
        <v>-89074</v>
      </c>
      <c r="C23" s="5" t="n">
        <v>-70925</v>
      </c>
    </row>
    <row r="24">
      <c r="A24" s="4" t="inlineStr">
        <is>
          <t>Total stockholders' equity</t>
        </is>
      </c>
      <c r="B24" s="5" t="n">
        <v>84773</v>
      </c>
      <c r="C24" s="5" t="n">
        <v>69854</v>
      </c>
    </row>
    <row r="25">
      <c r="A25" s="4" t="inlineStr">
        <is>
          <t>Total liabilities and stockholders' equity</t>
        </is>
      </c>
      <c r="B25" s="6" t="n">
        <v>99837</v>
      </c>
      <c r="C25" s="6" t="n">
        <v>854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Organization and Accounting Pronouncements - Additional Information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rganization Consolidation And Presentation Of Financial Statements [Abstract]</t>
        </is>
      </c>
    </row>
    <row r="4">
      <c r="A4" s="4" t="inlineStr">
        <is>
          <t>Date of incorporation</t>
        </is>
      </c>
      <c r="D4" s="4" t="inlineStr">
        <is>
          <t>Mar. 16,
		2017</t>
        </is>
      </c>
    </row>
    <row r="5">
      <c r="A5" s="4" t="inlineStr">
        <is>
          <t>State of incorporation</t>
        </is>
      </c>
      <c r="D5" s="4" t="inlineStr">
        <is>
          <t>DE</t>
        </is>
      </c>
    </row>
    <row r="6">
      <c r="A6" s="4" t="inlineStr">
        <is>
          <t>Cash, Cash equivalents and short-term investments</t>
        </is>
      </c>
      <c r="B6" s="6" t="n">
        <v>97600000</v>
      </c>
      <c r="D6" s="6" t="n">
        <v>97600000</v>
      </c>
    </row>
    <row r="7">
      <c r="A7" s="4" t="inlineStr">
        <is>
          <t>Foreign currency transaction net realized and unrealized gains (losses)</t>
        </is>
      </c>
      <c r="B7" s="6" t="n">
        <v>-100000</v>
      </c>
      <c r="C7" s="6" t="n">
        <v>300000</v>
      </c>
      <c r="D7" s="6" t="n">
        <v>-100000</v>
      </c>
      <c r="E7" s="6" t="n">
        <v>-44000</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Additional Information (Details)</t>
        </is>
      </c>
      <c r="B1" s="2" t="inlineStr">
        <is>
          <t>6 Months Ended</t>
        </is>
      </c>
    </row>
    <row r="2">
      <c r="B2" s="2" t="inlineStr">
        <is>
          <t>Jun. 30, 2021AUD ($)</t>
        </is>
      </c>
    </row>
    <row r="3">
      <c r="A3" s="4" t="inlineStr">
        <is>
          <t>Maximum | Australian Taxation Office | Australian Research and Development Tax Incentive Program</t>
        </is>
      </c>
    </row>
    <row r="4">
      <c r="A4" s="3" t="inlineStr">
        <is>
          <t>Summary Of Significant Accounting Policies [Line Items]</t>
        </is>
      </c>
    </row>
    <row r="5">
      <c r="A5" s="4" t="inlineStr">
        <is>
          <t>Revenue for availability of research and development tax incentive</t>
        </is>
      </c>
      <c r="B5" s="6" t="n">
        <v>200000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ummary of Potentially Dilutive Securities Not Included in Calculation of Diluted Net Loss Per Share (Details)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ntidilutive Securities Excluded From Computation Of Earnings Per Share [Line Items]</t>
        </is>
      </c>
    </row>
    <row r="4">
      <c r="A4" s="4" t="inlineStr">
        <is>
          <t>Antidilutive securities not included in calculation of diluted net loss per share</t>
        </is>
      </c>
      <c r="B4" s="5" t="n">
        <v>5206092</v>
      </c>
      <c r="C4" s="5" t="n">
        <v>2494889</v>
      </c>
      <c r="D4" s="5" t="n">
        <v>5206092</v>
      </c>
      <c r="E4" s="5" t="n">
        <v>2494889</v>
      </c>
    </row>
    <row r="5">
      <c r="A5" s="4" t="inlineStr">
        <is>
          <t>Common Stock Options</t>
        </is>
      </c>
    </row>
    <row r="6">
      <c r="A6" s="3" t="inlineStr">
        <is>
          <t>Antidilutive Securities Excluded From Computation Of Earnings Per Share [Line Items]</t>
        </is>
      </c>
    </row>
    <row r="7">
      <c r="A7" s="4" t="inlineStr">
        <is>
          <t>Antidilutive securities not included in calculation of diluted net loss per share</t>
        </is>
      </c>
      <c r="B7" s="5" t="n">
        <v>3839951</v>
      </c>
      <c r="C7" s="5" t="n">
        <v>2414461</v>
      </c>
      <c r="D7" s="5" t="n">
        <v>3839951</v>
      </c>
      <c r="E7" s="5" t="n">
        <v>2414461</v>
      </c>
    </row>
    <row r="8">
      <c r="A8" s="4" t="inlineStr">
        <is>
          <t>Common Stock Warrants</t>
        </is>
      </c>
    </row>
    <row r="9">
      <c r="A9" s="3" t="inlineStr">
        <is>
          <t>Antidilutive Securities Excluded From Computation Of Earnings Per Share [Line Items]</t>
        </is>
      </c>
    </row>
    <row r="10">
      <c r="A10" s="4" t="inlineStr">
        <is>
          <t>Antidilutive securities not included in calculation of diluted net loss per share</t>
        </is>
      </c>
      <c r="B10" s="5" t="n">
        <v>1366141</v>
      </c>
      <c r="C10" s="5" t="n">
        <v>80428</v>
      </c>
      <c r="D10" s="5" t="n">
        <v>1366141</v>
      </c>
      <c r="E10" s="5" t="n">
        <v>80428</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Assets that Require Fair Value Measurements on Recurring Basis and Their Respective Input Levels Based on Fair Value Hierarchy (Details) - USD ($) $ in Thousands</t>
        </is>
      </c>
      <c r="B1" s="2" t="inlineStr">
        <is>
          <t>Jun. 30, 2021</t>
        </is>
      </c>
      <c r="C1" s="2" t="inlineStr">
        <is>
          <t>Dec. 31, 2020</t>
        </is>
      </c>
    </row>
    <row r="2">
      <c r="A2" s="3" t="inlineStr">
        <is>
          <t>Fair Value Assets And Liabilities Measured On Recurring And Nonrecurring Basis [Line Items]</t>
        </is>
      </c>
    </row>
    <row r="3">
      <c r="A3" s="4" t="inlineStr">
        <is>
          <t>Total short-term investments</t>
        </is>
      </c>
      <c r="B3" s="6" t="n">
        <v>24118</v>
      </c>
      <c r="C3" s="6" t="n">
        <v>58181</v>
      </c>
    </row>
    <row r="4">
      <c r="A4" s="4" t="inlineStr">
        <is>
          <t>U.S. Treasury Securities</t>
        </is>
      </c>
    </row>
    <row r="5">
      <c r="A5" s="3" t="inlineStr">
        <is>
          <t>Fair Value Assets And Liabilities Measured On Recurring And Nonrecurring Basis [Line Items]</t>
        </is>
      </c>
    </row>
    <row r="6">
      <c r="A6" s="4" t="inlineStr">
        <is>
          <t>Total short-term investments</t>
        </is>
      </c>
      <c r="B6" s="5" t="n">
        <v>24118</v>
      </c>
      <c r="C6" s="5" t="n">
        <v>56220</v>
      </c>
    </row>
    <row r="7">
      <c r="A7" s="4" t="inlineStr">
        <is>
          <t>Certificates of Deposit</t>
        </is>
      </c>
    </row>
    <row r="8">
      <c r="A8" s="3" t="inlineStr">
        <is>
          <t>Fair Value Assets And Liabilities Measured On Recurring And Nonrecurring Basis [Line Items]</t>
        </is>
      </c>
    </row>
    <row r="9">
      <c r="A9" s="4" t="inlineStr">
        <is>
          <t>Total short-term investments</t>
        </is>
      </c>
      <c r="C9" s="5" t="n">
        <v>1961</v>
      </c>
    </row>
    <row r="10">
      <c r="A10" s="4" t="inlineStr">
        <is>
          <t>Level 1</t>
        </is>
      </c>
    </row>
    <row r="11">
      <c r="A11" s="3" t="inlineStr">
        <is>
          <t>Fair Value Assets And Liabilities Measured On Recurring And Nonrecurring Basis [Line Items]</t>
        </is>
      </c>
    </row>
    <row r="12">
      <c r="A12" s="4" t="inlineStr">
        <is>
          <t>Total short-term investments</t>
        </is>
      </c>
      <c r="B12" s="5" t="n">
        <v>24118</v>
      </c>
      <c r="C12" s="5" t="n">
        <v>58181</v>
      </c>
    </row>
    <row r="13">
      <c r="A13" s="4" t="inlineStr">
        <is>
          <t>Level 1 | U.S. Treasury Securities</t>
        </is>
      </c>
    </row>
    <row r="14">
      <c r="A14" s="3" t="inlineStr">
        <is>
          <t>Fair Value Assets And Liabilities Measured On Recurring And Nonrecurring Basis [Line Items]</t>
        </is>
      </c>
    </row>
    <row r="15">
      <c r="A15" s="4" t="inlineStr">
        <is>
          <t>Total short-term investments</t>
        </is>
      </c>
      <c r="B15" s="6" t="n">
        <v>24118</v>
      </c>
      <c r="C15" s="5" t="n">
        <v>56220</v>
      </c>
    </row>
    <row r="16">
      <c r="A16" s="4" t="inlineStr">
        <is>
          <t>Level 1 | Certificates of Deposit</t>
        </is>
      </c>
    </row>
    <row r="17">
      <c r="A17" s="3" t="inlineStr">
        <is>
          <t>Fair Value Assets And Liabilities Measured On Recurring And Nonrecurring Basis [Line Items]</t>
        </is>
      </c>
    </row>
    <row r="18">
      <c r="A18" s="4" t="inlineStr">
        <is>
          <t>Total short-term investments</t>
        </is>
      </c>
      <c r="C18" s="6" t="n">
        <v>1961</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dditional Information (Details) - USD ($)</t>
        </is>
      </c>
      <c r="B1" s="2" t="inlineStr">
        <is>
          <t>Jun. 30, 2021</t>
        </is>
      </c>
      <c r="C1" s="2" t="inlineStr">
        <is>
          <t>Dec. 31, 2020</t>
        </is>
      </c>
    </row>
    <row r="2">
      <c r="A2" s="3" t="inlineStr">
        <is>
          <t>Fair Value Balance Sheet Grouping Financial Statement Captions [Line Items]</t>
        </is>
      </c>
    </row>
    <row r="3">
      <c r="A3" s="4" t="inlineStr">
        <is>
          <t>Carrying amount of notes payable</t>
        </is>
      </c>
      <c r="B3" s="6" t="n">
        <v>10100000</v>
      </c>
    </row>
    <row r="4">
      <c r="A4" s="4" t="inlineStr">
        <is>
          <t>Financial liabilities</t>
        </is>
      </c>
      <c r="B4" s="5" t="n">
        <v>0</v>
      </c>
      <c r="C4" s="6" t="n">
        <v>0</v>
      </c>
    </row>
    <row r="5">
      <c r="A5" s="4" t="inlineStr">
        <is>
          <t>Fair Value Measured Using Net Asset Value | Money Market Funds</t>
        </is>
      </c>
    </row>
    <row r="6">
      <c r="A6" s="3" t="inlineStr">
        <is>
          <t>Fair Value Balance Sheet Grouping Financial Statement Captions [Line Items]</t>
        </is>
      </c>
    </row>
    <row r="7">
      <c r="A7" s="4" t="inlineStr">
        <is>
          <t>Investments in money market funds</t>
        </is>
      </c>
      <c r="B7" s="6" t="n">
        <v>66600000</v>
      </c>
      <c r="C7" s="6" t="n">
        <v>174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Financial Statement Caption Information - Schedule of Company's Short-Term Investments (Details) - USD ($) $ in Thousands</t>
        </is>
      </c>
      <c r="B1" s="2" t="inlineStr">
        <is>
          <t>Jun. 30, 2021</t>
        </is>
      </c>
      <c r="C1" s="2" t="inlineStr">
        <is>
          <t>Dec. 31, 2020</t>
        </is>
      </c>
    </row>
    <row r="2">
      <c r="A2" s="3" t="inlineStr">
        <is>
          <t>Schedule Of Available For Sale Securities [Line Items]</t>
        </is>
      </c>
    </row>
    <row r="3">
      <c r="A3" s="4" t="inlineStr">
        <is>
          <t>Amortized Cost</t>
        </is>
      </c>
      <c r="B3" s="6" t="n">
        <v>24118</v>
      </c>
      <c r="C3" s="6" t="n">
        <v>58173</v>
      </c>
    </row>
    <row r="4">
      <c r="A4" s="4" t="inlineStr">
        <is>
          <t>Unrealized Gains</t>
        </is>
      </c>
      <c r="B4" s="5" t="n">
        <v>1</v>
      </c>
      <c r="C4" s="5" t="n">
        <v>12</v>
      </c>
    </row>
    <row r="5">
      <c r="A5" s="4" t="inlineStr">
        <is>
          <t>Unrealized losses</t>
        </is>
      </c>
      <c r="B5" s="5" t="n">
        <v>-1</v>
      </c>
      <c r="C5" s="5" t="n">
        <v>-4</v>
      </c>
    </row>
    <row r="6">
      <c r="A6" s="4" t="inlineStr">
        <is>
          <t>Short-term investments</t>
        </is>
      </c>
      <c r="B6" s="5" t="n">
        <v>24118</v>
      </c>
      <c r="C6" s="5" t="n">
        <v>58181</v>
      </c>
    </row>
    <row r="7">
      <c r="A7" s="4" t="inlineStr">
        <is>
          <t>U.S. Treasury Securities Maturing in One Year or Less</t>
        </is>
      </c>
    </row>
    <row r="8">
      <c r="A8" s="3" t="inlineStr">
        <is>
          <t>Schedule Of Available For Sale Securities [Line Items]</t>
        </is>
      </c>
    </row>
    <row r="9">
      <c r="A9" s="4" t="inlineStr">
        <is>
          <t>Amortized Cost</t>
        </is>
      </c>
      <c r="B9" s="5" t="n">
        <v>24118</v>
      </c>
      <c r="C9" s="5" t="n">
        <v>56218</v>
      </c>
    </row>
    <row r="10">
      <c r="A10" s="4" t="inlineStr">
        <is>
          <t>Unrealized Gains</t>
        </is>
      </c>
      <c r="B10" s="5" t="n">
        <v>1</v>
      </c>
      <c r="C10" s="5" t="n">
        <v>6</v>
      </c>
    </row>
    <row r="11">
      <c r="A11" s="4" t="inlineStr">
        <is>
          <t>Unrealized losses</t>
        </is>
      </c>
      <c r="B11" s="5" t="n">
        <v>-1</v>
      </c>
      <c r="C11" s="5" t="n">
        <v>-4</v>
      </c>
    </row>
    <row r="12">
      <c r="A12" s="4" t="inlineStr">
        <is>
          <t>Short-term investments</t>
        </is>
      </c>
      <c r="B12" s="6" t="n">
        <v>24118</v>
      </c>
      <c r="C12" s="6" t="n">
        <v>56220</v>
      </c>
    </row>
    <row r="13">
      <c r="A13" s="4" t="inlineStr">
        <is>
          <t>U.S. Treasury Securities Maturing in One Year or Less | Maximum</t>
        </is>
      </c>
    </row>
    <row r="14">
      <c r="A14" s="3" t="inlineStr">
        <is>
          <t>Schedule Of Available For Sale Securities [Line Items]</t>
        </is>
      </c>
    </row>
    <row r="15">
      <c r="A15" s="4" t="inlineStr">
        <is>
          <t>Maturity (in years)</t>
        </is>
      </c>
      <c r="B15" s="4" t="inlineStr">
        <is>
          <t>1 year</t>
        </is>
      </c>
      <c r="C15" s="4" t="inlineStr">
        <is>
          <t>1 year</t>
        </is>
      </c>
    </row>
    <row r="16">
      <c r="A16" s="4" t="inlineStr">
        <is>
          <t>Certificates of Deposit Maturing in One Year or Less</t>
        </is>
      </c>
    </row>
    <row r="17">
      <c r="A17" s="3" t="inlineStr">
        <is>
          <t>Schedule Of Available For Sale Securities [Line Items]</t>
        </is>
      </c>
    </row>
    <row r="18">
      <c r="A18" s="4" t="inlineStr">
        <is>
          <t>Amortized Cost</t>
        </is>
      </c>
      <c r="C18" s="6" t="n">
        <v>1955</v>
      </c>
    </row>
    <row r="19">
      <c r="A19" s="4" t="inlineStr">
        <is>
          <t>Unrealized Gains</t>
        </is>
      </c>
      <c r="C19" s="5" t="n">
        <v>6</v>
      </c>
    </row>
    <row r="20">
      <c r="A20" s="4" t="inlineStr">
        <is>
          <t>Short-term investments</t>
        </is>
      </c>
      <c r="C20" s="6" t="n">
        <v>1961</v>
      </c>
    </row>
    <row r="21">
      <c r="A21" s="4" t="inlineStr">
        <is>
          <t>Certificates of Deposit Maturing in One Year or Less | Maximum</t>
        </is>
      </c>
    </row>
    <row r="22">
      <c r="A22" s="3" t="inlineStr">
        <is>
          <t>Schedule Of Available For Sale Securities [Line Items]</t>
        </is>
      </c>
    </row>
    <row r="23">
      <c r="A23" s="4" t="inlineStr">
        <is>
          <t>Maturity (in years)</t>
        </is>
      </c>
      <c r="C23" s="4" t="inlineStr">
        <is>
          <t>1 year</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ertain Financial Statement Caption Information - Additional information (Details) - USD ($)</t>
        </is>
      </c>
      <c r="B1" s="2" t="inlineStr">
        <is>
          <t>6 Months Ended</t>
        </is>
      </c>
    </row>
    <row r="2">
      <c r="B2" s="2" t="inlineStr">
        <is>
          <t>Jun. 30, 2021</t>
        </is>
      </c>
      <c r="C2" s="2" t="inlineStr">
        <is>
          <t>Jun. 30, 2020</t>
        </is>
      </c>
    </row>
    <row r="3">
      <c r="A3" s="3" t="inlineStr">
        <is>
          <t>Schedule Of Available For Sale Securities [Line Items]</t>
        </is>
      </c>
    </row>
    <row r="4">
      <c r="A4" s="4" t="inlineStr">
        <is>
          <t>Other than temporary impairment loss investments available for sale securities</t>
        </is>
      </c>
      <c r="B4" s="6" t="n">
        <v>0</v>
      </c>
      <c r="C4" s="6" t="n">
        <v>0</v>
      </c>
    </row>
    <row r="5">
      <c r="A5" s="4" t="inlineStr">
        <is>
          <t>Realized gain on investments</t>
        </is>
      </c>
      <c r="B5" s="6" t="n">
        <v>0</v>
      </c>
      <c r="C5" s="6" t="n">
        <v>13000</v>
      </c>
    </row>
    <row r="6">
      <c r="A6" s="4" t="inlineStr">
        <is>
          <t>Minimum</t>
        </is>
      </c>
    </row>
    <row r="7">
      <c r="A7" s="3" t="inlineStr">
        <is>
          <t>Schedule Of Available For Sale Securities [Line Items]</t>
        </is>
      </c>
    </row>
    <row r="8">
      <c r="A8" s="4" t="inlineStr">
        <is>
          <t>Available for sale Securities debt maturities period</t>
        </is>
      </c>
      <c r="B8" s="4" t="inlineStr">
        <is>
          <t>1 year</t>
        </is>
      </c>
    </row>
    <row r="9">
      <c r="A9" s="4" t="inlineStr">
        <is>
          <t>Maximum</t>
        </is>
      </c>
    </row>
    <row r="10">
      <c r="A10" s="3" t="inlineStr">
        <is>
          <t>Schedule Of Available For Sale Securities [Line Items]</t>
        </is>
      </c>
    </row>
    <row r="11">
      <c r="A11" s="4" t="inlineStr">
        <is>
          <t>Available for sale Securities debt maturities period</t>
        </is>
      </c>
      <c r="B11" s="4" t="inlineStr">
        <is>
          <t>2 years</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Financial Statement Caption Information - Schedule of Accrued Expenses (Details) - USD ($) $ in Thousands</t>
        </is>
      </c>
      <c r="B1" s="2" t="inlineStr">
        <is>
          <t>Jun. 30, 2021</t>
        </is>
      </c>
      <c r="C1" s="2" t="inlineStr">
        <is>
          <t>Dec. 31, 2020</t>
        </is>
      </c>
    </row>
    <row r="2">
      <c r="A2" s="3" t="inlineStr">
        <is>
          <t>Accrued Liabilities Current [Abstract]</t>
        </is>
      </c>
    </row>
    <row r="3">
      <c r="A3" s="4" t="inlineStr">
        <is>
          <t>Accrued payroll and other employee benefits</t>
        </is>
      </c>
      <c r="B3" s="6" t="n">
        <v>1777</v>
      </c>
      <c r="C3" s="6" t="n">
        <v>1870</v>
      </c>
    </row>
    <row r="4">
      <c r="A4" s="4" t="inlineStr">
        <is>
          <t>Clinical studies</t>
        </is>
      </c>
      <c r="B4" s="5" t="n">
        <v>906</v>
      </c>
      <c r="C4" s="5" t="n">
        <v>493</v>
      </c>
    </row>
    <row r="5">
      <c r="A5" s="4" t="inlineStr">
        <is>
          <t>Other accruals</t>
        </is>
      </c>
      <c r="B5" s="5" t="n">
        <v>224</v>
      </c>
      <c r="C5" s="5" t="n">
        <v>307</v>
      </c>
    </row>
    <row r="6">
      <c r="A6" s="4" t="inlineStr">
        <is>
          <t>Non-clinical research</t>
        </is>
      </c>
      <c r="B6" s="5" t="n">
        <v>188</v>
      </c>
      <c r="C6" s="5" t="n">
        <v>72</v>
      </c>
    </row>
    <row r="7">
      <c r="A7" s="4" t="inlineStr">
        <is>
          <t>Accrued interest</t>
        </is>
      </c>
      <c r="B7" s="5" t="n">
        <v>69</v>
      </c>
      <c r="C7" s="5" t="n">
        <v>71</v>
      </c>
    </row>
    <row r="8">
      <c r="A8" s="4" t="inlineStr">
        <is>
          <t>Total accrued expenses</t>
        </is>
      </c>
      <c r="B8" s="6" t="n">
        <v>3164</v>
      </c>
      <c r="C8" s="6" t="n">
        <v>2813</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24" customWidth="1" min="2" max="2"/>
    <col width="50" customWidth="1" min="3" max="3"/>
    <col width="15" customWidth="1" min="4" max="4"/>
    <col width="14" customWidth="1" min="5" max="5"/>
    <col width="21" customWidth="1" min="6" max="6"/>
  </cols>
  <sheetData>
    <row r="1">
      <c r="A1" s="1" t="inlineStr">
        <is>
          <t>Notes Payable - Additional Information (Details) $ / shares in Units, $ in Millions</t>
        </is>
      </c>
      <c r="B1" s="2" t="inlineStr">
        <is>
          <t>1 Months Ended</t>
        </is>
      </c>
      <c r="D1" s="2" t="inlineStr">
        <is>
          <t>6 Months Ended</t>
        </is>
      </c>
    </row>
    <row r="2">
      <c r="B2" s="2" t="inlineStr">
        <is>
          <t>May 31, 2021Installment</t>
        </is>
      </c>
      <c r="C2" s="2" t="inlineStr">
        <is>
          <t>Sep. 30, 2019USD ($)yrInstallment$ / sharesshares</t>
        </is>
      </c>
      <c r="D2" s="2" t="inlineStr">
        <is>
          <t>Jun. 30, 2021</t>
        </is>
      </c>
      <c r="E2" s="2" t="inlineStr">
        <is>
          <t>Apr. 23, 2021</t>
        </is>
      </c>
      <c r="F2" s="2" t="inlineStr">
        <is>
          <t>Dec. 31, 2020USD ($)</t>
        </is>
      </c>
    </row>
    <row r="3">
      <c r="A3" s="3" t="inlineStr">
        <is>
          <t>Short Term Debt [Line Items]</t>
        </is>
      </c>
    </row>
    <row r="4">
      <c r="A4" s="4" t="inlineStr">
        <is>
          <t>Term Loan maturity date</t>
        </is>
      </c>
      <c r="C4" s="4" t="inlineStr">
        <is>
          <t>Jun. 1,
		2024</t>
        </is>
      </c>
    </row>
    <row r="5">
      <c r="A5" s="4" t="inlineStr">
        <is>
          <t>Fair value of the warrants at the date of issuance</t>
        </is>
      </c>
      <c r="C5" s="9" t="n">
        <v>0.3</v>
      </c>
    </row>
    <row r="6">
      <c r="A6" s="4" t="inlineStr">
        <is>
          <t>Expected Term</t>
        </is>
      </c>
    </row>
    <row r="7">
      <c r="A7" s="3" t="inlineStr">
        <is>
          <t>Short Term Debt [Line Items]</t>
        </is>
      </c>
    </row>
    <row r="8">
      <c r="A8" s="4" t="inlineStr">
        <is>
          <t>Warrants and rights outstanding, measurement input | yr</t>
        </is>
      </c>
      <c r="C8" s="5" t="n">
        <v>10</v>
      </c>
    </row>
    <row r="9">
      <c r="A9" s="4" t="inlineStr">
        <is>
          <t>Volatility</t>
        </is>
      </c>
    </row>
    <row r="10">
      <c r="A10" s="3" t="inlineStr">
        <is>
          <t>Short Term Debt [Line Items]</t>
        </is>
      </c>
    </row>
    <row r="11">
      <c r="A11" s="4" t="inlineStr">
        <is>
          <t>Warrants and rights outstanding, measurement input</t>
        </is>
      </c>
      <c r="C11" s="10" t="n">
        <v>92.78</v>
      </c>
    </row>
    <row r="12">
      <c r="A12" s="4" t="inlineStr">
        <is>
          <t>Risk Free Rate</t>
        </is>
      </c>
    </row>
    <row r="13">
      <c r="A13" s="3" t="inlineStr">
        <is>
          <t>Short Term Debt [Line Items]</t>
        </is>
      </c>
    </row>
    <row r="14">
      <c r="A14" s="4" t="inlineStr">
        <is>
          <t>Warrants and rights outstanding, measurement input</t>
        </is>
      </c>
      <c r="C14" s="10" t="n">
        <v>1.68</v>
      </c>
    </row>
    <row r="15">
      <c r="A15" s="4" t="inlineStr">
        <is>
          <t>Expected Dividend</t>
        </is>
      </c>
    </row>
    <row r="16">
      <c r="A16" s="3" t="inlineStr">
        <is>
          <t>Short Term Debt [Line Items]</t>
        </is>
      </c>
    </row>
    <row r="17">
      <c r="A17" s="4" t="inlineStr">
        <is>
          <t>Warrants and rights outstanding, measurement input</t>
        </is>
      </c>
      <c r="C17" s="5" t="n">
        <v>0</v>
      </c>
    </row>
    <row r="18">
      <c r="A18" s="4" t="inlineStr">
        <is>
          <t>Line of Credit</t>
        </is>
      </c>
    </row>
    <row r="19">
      <c r="A19" s="3" t="inlineStr">
        <is>
          <t>Short Term Debt [Line Items]</t>
        </is>
      </c>
    </row>
    <row r="20">
      <c r="A20" s="4" t="inlineStr">
        <is>
          <t>Debt instrument, frequency of periodic payment</t>
        </is>
      </c>
      <c r="C20" s="4" t="inlineStr">
        <is>
          <t>monthly</t>
        </is>
      </c>
    </row>
    <row r="21">
      <c r="A21" s="4" t="inlineStr">
        <is>
          <t>Debt instrument, interest rate, basis for effective rate</t>
        </is>
      </c>
      <c r="C21" s="4" t="inlineStr">
        <is>
          <t>prime rate</t>
        </is>
      </c>
    </row>
    <row r="22">
      <c r="A22" s="4" t="inlineStr">
        <is>
          <t>Percentage of final principal payment</t>
        </is>
      </c>
      <c r="C22" s="4" t="inlineStr">
        <is>
          <t>5.00%</t>
        </is>
      </c>
    </row>
    <row r="23">
      <c r="A23" s="4" t="inlineStr">
        <is>
          <t>Required notice period for debt prepayment</t>
        </is>
      </c>
      <c r="C23" s="4" t="inlineStr">
        <is>
          <t>30 days</t>
        </is>
      </c>
    </row>
    <row r="24">
      <c r="A24" s="4" t="inlineStr">
        <is>
          <t>Debt prepayment fee as percent on year one</t>
        </is>
      </c>
      <c r="C24" s="4" t="inlineStr">
        <is>
          <t>3.00%</t>
        </is>
      </c>
    </row>
    <row r="25">
      <c r="A25" s="4" t="inlineStr">
        <is>
          <t>Debt prepayment fee as percent on year two</t>
        </is>
      </c>
      <c r="C25" s="4" t="inlineStr">
        <is>
          <t>2.00%</t>
        </is>
      </c>
    </row>
    <row r="26">
      <c r="A26" s="4" t="inlineStr">
        <is>
          <t>Debt prepayment fee as percent from year three</t>
        </is>
      </c>
      <c r="C26" s="4" t="inlineStr">
        <is>
          <t>1.00%</t>
        </is>
      </c>
    </row>
    <row r="27">
      <c r="A27" s="4" t="inlineStr">
        <is>
          <t>Debt issuance costs</t>
        </is>
      </c>
      <c r="C27" s="9" t="n">
        <v>0.1</v>
      </c>
    </row>
    <row r="28">
      <c r="A28" s="4" t="inlineStr">
        <is>
          <t>Debt instrument, interest rate, effective percentage</t>
        </is>
      </c>
      <c r="C28" s="4" t="inlineStr">
        <is>
          <t>10.97%</t>
        </is>
      </c>
    </row>
    <row r="29">
      <c r="A29" s="4" t="inlineStr">
        <is>
          <t>Line of Credit | Prime Rate</t>
        </is>
      </c>
    </row>
    <row r="30">
      <c r="A30" s="3" t="inlineStr">
        <is>
          <t>Short Term Debt [Line Items]</t>
        </is>
      </c>
    </row>
    <row r="31">
      <c r="A31" s="4" t="inlineStr">
        <is>
          <t>Debt instrument, basis spread on variable rate</t>
        </is>
      </c>
      <c r="C31" s="4" t="inlineStr">
        <is>
          <t>3.00%</t>
        </is>
      </c>
    </row>
    <row r="32">
      <c r="A32" s="4" t="inlineStr">
        <is>
          <t>Line of Credit | Minimum</t>
        </is>
      </c>
    </row>
    <row r="33">
      <c r="A33" s="3" t="inlineStr">
        <is>
          <t>Short Term Debt [Line Items]</t>
        </is>
      </c>
    </row>
    <row r="34">
      <c r="A34" s="4" t="inlineStr">
        <is>
          <t>Debt instrument, interest rate, stated percentage</t>
        </is>
      </c>
      <c r="C34" s="4" t="inlineStr">
        <is>
          <t>8.25%</t>
        </is>
      </c>
    </row>
    <row r="35">
      <c r="A35" s="4" t="inlineStr">
        <is>
          <t>Loan Agreement</t>
        </is>
      </c>
    </row>
    <row r="36">
      <c r="A36" s="3" t="inlineStr">
        <is>
          <t>Short Term Debt [Line Items]</t>
        </is>
      </c>
    </row>
    <row r="37">
      <c r="A37" s="4" t="inlineStr">
        <is>
          <t>Borrowing capacity under loan agreement</t>
        </is>
      </c>
      <c r="C37" s="6" t="n">
        <v>20</v>
      </c>
    </row>
    <row r="38">
      <c r="A38" s="4" t="inlineStr">
        <is>
          <t>Additional funding not eligible</t>
        </is>
      </c>
      <c r="F38" s="6" t="n">
        <v>10</v>
      </c>
    </row>
    <row r="39">
      <c r="A39" s="4" t="inlineStr">
        <is>
          <t>Line of credit facility frequency of payments principal and interest | Installment</t>
        </is>
      </c>
      <c r="B39" s="5" t="n">
        <v>24</v>
      </c>
    </row>
    <row r="40">
      <c r="A40" s="4" t="inlineStr">
        <is>
          <t>Debt instrument, frequency of periodic payment</t>
        </is>
      </c>
      <c r="D40" s="4" t="inlineStr">
        <is>
          <t>monthly</t>
        </is>
      </c>
    </row>
    <row r="41">
      <c r="A41" s="4" t="inlineStr">
        <is>
          <t>Debt modification, new effective interest rate</t>
        </is>
      </c>
      <c r="E41" s="4" t="inlineStr">
        <is>
          <t>10.58%</t>
        </is>
      </c>
    </row>
    <row r="42">
      <c r="A42" s="4" t="inlineStr">
        <is>
          <t>Loan Agreement | Minimum</t>
        </is>
      </c>
    </row>
    <row r="43">
      <c r="A43" s="3" t="inlineStr">
        <is>
          <t>Short Term Debt [Line Items]</t>
        </is>
      </c>
    </row>
    <row r="44">
      <c r="A44" s="4" t="inlineStr">
        <is>
          <t>Debt instrument, interest rate, effective percentage</t>
        </is>
      </c>
      <c r="E44" s="4" t="inlineStr">
        <is>
          <t>4.50%</t>
        </is>
      </c>
    </row>
    <row r="45">
      <c r="A45" s="4" t="inlineStr">
        <is>
          <t>Loan Agreement | Maximum</t>
        </is>
      </c>
    </row>
    <row r="46">
      <c r="A46" s="3" t="inlineStr">
        <is>
          <t>Short Term Debt [Line Items]</t>
        </is>
      </c>
    </row>
    <row r="47">
      <c r="A47" s="4" t="inlineStr">
        <is>
          <t>Debt instrument, interest rate, effective percentage</t>
        </is>
      </c>
      <c r="E47" s="4" t="inlineStr">
        <is>
          <t>5.00%</t>
        </is>
      </c>
    </row>
    <row r="48">
      <c r="A48" s="4" t="inlineStr">
        <is>
          <t>Term A Loan</t>
        </is>
      </c>
    </row>
    <row r="49">
      <c r="A49" s="3" t="inlineStr">
        <is>
          <t>Short Term Debt [Line Items]</t>
        </is>
      </c>
    </row>
    <row r="50">
      <c r="A50" s="4" t="inlineStr">
        <is>
          <t>Borrowings under loan agreement</t>
        </is>
      </c>
      <c r="C50" s="6" t="n">
        <v>10</v>
      </c>
    </row>
    <row r="51">
      <c r="A51" s="4" t="inlineStr">
        <is>
          <t>Line of credit facility frequency of payments principal and interest | Installment</t>
        </is>
      </c>
      <c r="C51" s="5" t="n">
        <v>36</v>
      </c>
    </row>
    <row r="52">
      <c r="A52" s="4" t="inlineStr">
        <is>
          <t>Lenders warrants exercisable for shares | shares</t>
        </is>
      </c>
      <c r="C52" s="5" t="n">
        <v>80428</v>
      </c>
    </row>
    <row r="53">
      <c r="A53" s="4" t="inlineStr">
        <is>
          <t>Warrants exercisable, per share exercise price | $ / shares</t>
        </is>
      </c>
      <c r="C53" s="8" t="n">
        <v>3.73</v>
      </c>
    </row>
    <row r="54">
      <c r="A54" s="4" t="inlineStr">
        <is>
          <t>Term B Loan</t>
        </is>
      </c>
    </row>
    <row r="55">
      <c r="A55" s="3" t="inlineStr">
        <is>
          <t>Short Term Debt [Line Items]</t>
        </is>
      </c>
    </row>
    <row r="56">
      <c r="A56" s="4" t="inlineStr">
        <is>
          <t>Borrowing capacity under loan agreement</t>
        </is>
      </c>
      <c r="C56" s="6" t="n">
        <v>5</v>
      </c>
    </row>
    <row r="57">
      <c r="A57" s="4" t="inlineStr">
        <is>
          <t>Term C Loan</t>
        </is>
      </c>
    </row>
    <row r="58">
      <c r="A58" s="3" t="inlineStr">
        <is>
          <t>Short Term Debt [Line Items]</t>
        </is>
      </c>
    </row>
    <row r="59">
      <c r="A59" s="4" t="inlineStr">
        <is>
          <t>Borrowing capacity under loan agreement</t>
        </is>
      </c>
      <c r="C59" s="6" t="n">
        <v>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Schedule of Aggregate Carrying Amounts of Term Loans (Details) - USD ($) $ in Thousands</t>
        </is>
      </c>
      <c r="B1" s="2" t="inlineStr">
        <is>
          <t>Jun. 30, 2021</t>
        </is>
      </c>
      <c r="C1" s="2" t="inlineStr">
        <is>
          <t>Dec. 31, 2020</t>
        </is>
      </c>
    </row>
    <row r="2">
      <c r="A2" s="3" t="inlineStr">
        <is>
          <t>Debt Instrument [Line Items]</t>
        </is>
      </c>
    </row>
    <row r="3">
      <c r="A3" s="4" t="inlineStr">
        <is>
          <t>Less: unamortized discount</t>
        </is>
      </c>
      <c r="B3" s="6" t="n">
        <v>-177</v>
      </c>
    </row>
    <row r="4">
      <c r="A4" s="4" t="inlineStr">
        <is>
          <t>Total</t>
        </is>
      </c>
      <c r="B4" s="5" t="n">
        <v>10067</v>
      </c>
    </row>
    <row r="5">
      <c r="A5" s="4" t="inlineStr">
        <is>
          <t>Line of Credit</t>
        </is>
      </c>
    </row>
    <row r="6">
      <c r="A6" s="3" t="inlineStr">
        <is>
          <t>Debt Instrument [Line Items]</t>
        </is>
      </c>
    </row>
    <row r="7">
      <c r="A7" s="4" t="inlineStr">
        <is>
          <t>Principal</t>
        </is>
      </c>
      <c r="B7" s="5" t="n">
        <v>10000</v>
      </c>
      <c r="C7" s="6" t="n">
        <v>10000</v>
      </c>
    </row>
    <row r="8">
      <c r="A8" s="4" t="inlineStr">
        <is>
          <t>Add: accreted liability for Final Payment fee</t>
        </is>
      </c>
      <c r="B8" s="5" t="n">
        <v>244</v>
      </c>
      <c r="C8" s="5" t="n">
        <v>176</v>
      </c>
    </row>
    <row r="9">
      <c r="A9" s="4" t="inlineStr">
        <is>
          <t>Less: unamortized discount</t>
        </is>
      </c>
      <c r="B9" s="5" t="n">
        <v>-177</v>
      </c>
      <c r="C9" s="5" t="n">
        <v>-235</v>
      </c>
    </row>
    <row r="10">
      <c r="A10" s="4" t="inlineStr">
        <is>
          <t>Total</t>
        </is>
      </c>
      <c r="B10" s="6" t="n">
        <v>10067</v>
      </c>
      <c r="C10" s="6" t="n">
        <v>994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1</t>
        </is>
      </c>
      <c r="C1" s="2" t="inlineStr">
        <is>
          <t>Dec. 31, 2020</t>
        </is>
      </c>
    </row>
    <row r="2">
      <c r="A2" s="3" t="inlineStr">
        <is>
          <t>Statement Of Financial Position [Abstract]</t>
        </is>
      </c>
    </row>
    <row r="3">
      <c r="A3" s="4" t="inlineStr">
        <is>
          <t>Common stock, par value</t>
        </is>
      </c>
      <c r="B3" s="7" t="n">
        <v>0.0001</v>
      </c>
      <c r="C3" s="7" t="n">
        <v>0.0001</v>
      </c>
    </row>
    <row r="4">
      <c r="A4" s="4" t="inlineStr">
        <is>
          <t>Common stock, shares authorized</t>
        </is>
      </c>
      <c r="B4" s="5" t="n">
        <v>200000000</v>
      </c>
      <c r="C4" s="5" t="n">
        <v>200000000</v>
      </c>
    </row>
    <row r="5">
      <c r="A5" s="4" t="inlineStr">
        <is>
          <t>Common stock, shares issued</t>
        </is>
      </c>
      <c r="B5" s="5" t="n">
        <v>29382806</v>
      </c>
      <c r="C5" s="5" t="n">
        <v>24753102</v>
      </c>
    </row>
    <row r="6">
      <c r="A6" s="4" t="inlineStr">
        <is>
          <t>Common stock, shares outstanding</t>
        </is>
      </c>
      <c r="B6" s="5" t="n">
        <v>29382806</v>
      </c>
      <c r="C6" s="5" t="n">
        <v>247531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Notes Payable - Schedule Future Maturities of Term Loans, Including Final Payment Fee (Details) $ in Thousands</t>
        </is>
      </c>
      <c r="B1" s="2" t="inlineStr">
        <is>
          <t>Jun. 30, 2021USD ($)</t>
        </is>
      </c>
    </row>
    <row r="2">
      <c r="A2" s="3" t="inlineStr">
        <is>
          <t>Debt Disclosure [Abstract]</t>
        </is>
      </c>
    </row>
    <row r="3">
      <c r="A3" s="4" t="inlineStr">
        <is>
          <t>Year ending December 31, 2022</t>
        </is>
      </c>
      <c r="B3" s="6" t="n">
        <v>2500</v>
      </c>
    </row>
    <row r="4">
      <c r="A4" s="4" t="inlineStr">
        <is>
          <t>Year ending December 31, 2023</t>
        </is>
      </c>
      <c r="B4" s="5" t="n">
        <v>5000</v>
      </c>
    </row>
    <row r="5">
      <c r="A5" s="4" t="inlineStr">
        <is>
          <t>Year ending December 31, 2024</t>
        </is>
      </c>
      <c r="B5" s="5" t="n">
        <v>3000</v>
      </c>
    </row>
    <row r="6">
      <c r="A6" s="4" t="inlineStr">
        <is>
          <t>Debt instrument carrying amount including unaccreted liability for final payment fee</t>
        </is>
      </c>
      <c r="B6" s="5" t="n">
        <v>10500</v>
      </c>
    </row>
    <row r="7">
      <c r="A7" s="4" t="inlineStr">
        <is>
          <t>Unaccreted balance for Final Payment fee on Term Loans</t>
        </is>
      </c>
      <c r="B7" s="5" t="n">
        <v>-256</v>
      </c>
    </row>
    <row r="8">
      <c r="A8" s="4" t="inlineStr">
        <is>
          <t>Less: unamortized discount</t>
        </is>
      </c>
      <c r="B8" s="5" t="n">
        <v>-177</v>
      </c>
    </row>
    <row r="9">
      <c r="A9" s="4" t="inlineStr">
        <is>
          <t>Total</t>
        </is>
      </c>
      <c r="B9" s="5" t="n">
        <v>10067</v>
      </c>
    </row>
    <row r="10">
      <c r="A10" s="4" t="inlineStr">
        <is>
          <t>Less current portion</t>
        </is>
      </c>
      <c r="B10" s="5" t="n">
        <v>0</v>
      </c>
    </row>
    <row r="11">
      <c r="A11" s="4" t="inlineStr">
        <is>
          <t>Noncurrent portion</t>
        </is>
      </c>
      <c r="B11" s="6" t="n">
        <v>1006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llaboration And License Agreements - Additional Information (Details) - Biocon - USD ($)</t>
        </is>
      </c>
      <c r="B1" s="2" t="inlineStr">
        <is>
          <t>1 Months Ended</t>
        </is>
      </c>
      <c r="C1" s="2" t="inlineStr">
        <is>
          <t>31 Months Ended</t>
        </is>
      </c>
    </row>
    <row r="2">
      <c r="B2" s="2" t="inlineStr">
        <is>
          <t>May 31, 2017</t>
        </is>
      </c>
      <c r="C2" s="2" t="inlineStr">
        <is>
          <t>Nov. 30, 2019</t>
        </is>
      </c>
    </row>
    <row r="3">
      <c r="A3" s="3" t="inlineStr">
        <is>
          <t>Collaborative Arrangements And Noncollaborative Arrangement Transactions [Line Items]</t>
        </is>
      </c>
    </row>
    <row r="4">
      <c r="A4" s="4" t="inlineStr">
        <is>
          <t>Common stock shares issued</t>
        </is>
      </c>
      <c r="C4" s="5" t="n">
        <v>2316134</v>
      </c>
    </row>
    <row r="5">
      <c r="A5" s="4" t="inlineStr">
        <is>
          <t>Collaboration and License Agreement | Maximum</t>
        </is>
      </c>
    </row>
    <row r="6">
      <c r="A6" s="3" t="inlineStr">
        <is>
          <t>Collaborative Arrangements And Noncollaborative Arrangement Transactions [Line Items]</t>
        </is>
      </c>
    </row>
    <row r="7">
      <c r="A7" s="4" t="inlineStr">
        <is>
          <t>Regulatory milestone payments</t>
        </is>
      </c>
      <c r="B7" s="6" t="n">
        <v>30000000</v>
      </c>
    </row>
    <row r="8">
      <c r="A8" s="4" t="inlineStr">
        <is>
          <t>Sales milestone payments</t>
        </is>
      </c>
      <c r="B8" s="6" t="n">
        <v>56500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M63"/>
  <sheetViews>
    <sheetView workbookViewId="0">
      <selection activeCell="A1" sqref="A1"/>
    </sheetView>
  </sheetViews>
  <sheetFormatPr baseColWidth="8" defaultRowHeight="15"/>
  <cols>
    <col width="80" customWidth="1" min="1" max="1"/>
    <col width="45" customWidth="1" min="2" max="2"/>
    <col width="21" customWidth="1" min="3" max="3"/>
    <col width="20" customWidth="1" min="4" max="4"/>
    <col width="27" customWidth="1" min="5" max="5"/>
    <col width="37" customWidth="1" min="6" max="6"/>
    <col width="14" customWidth="1" min="7" max="7"/>
    <col width="37" customWidth="1" min="8" max="8"/>
    <col width="21" customWidth="1" min="9" max="9"/>
    <col width="20" customWidth="1" min="10" max="10"/>
    <col width="37" customWidth="1" min="11" max="11"/>
    <col width="27" customWidth="1" min="12" max="12"/>
    <col width="30" customWidth="1" min="13" max="13"/>
  </cols>
  <sheetData>
    <row r="1">
      <c r="A1" s="1" t="inlineStr">
        <is>
          <t>Stockholders' Equity - Additional Information (Details) $ / shares in Units, $ in Thousands</t>
        </is>
      </c>
      <c r="B1" s="2" t="inlineStr">
        <is>
          <t>Feb. 03, 2021USD ($)Investor$ / sharesshares</t>
        </is>
      </c>
      <c r="C1" s="2" t="inlineStr">
        <is>
          <t>Jul. 14, 2020USD ($)</t>
        </is>
      </c>
      <c r="D1" s="2" t="inlineStr">
        <is>
          <t>Aug. 10, 2021shares</t>
        </is>
      </c>
      <c r="E1" s="2" t="inlineStr">
        <is>
          <t>Mar. 27, 2021USD ($)shares</t>
        </is>
      </c>
      <c r="F1" s="2" t="inlineStr">
        <is>
          <t>Aug. 31, 2020USD ($)$ / sharesshares</t>
        </is>
      </c>
      <c r="G1" s="2" t="inlineStr">
        <is>
          <t>Sep. 30, 2019</t>
        </is>
      </c>
      <c r="H1" s="2" t="inlineStr">
        <is>
          <t>Jun. 30, 2021USD ($)$ / sharesshares</t>
        </is>
      </c>
      <c r="I1" s="2" t="inlineStr">
        <is>
          <t>Jun. 30, 2020USD ($)</t>
        </is>
      </c>
      <c r="J1" s="2" t="inlineStr">
        <is>
          <t>Mar. 31, 2020shares</t>
        </is>
      </c>
      <c r="K1" s="2" t="inlineStr">
        <is>
          <t>Jun. 30, 2021USD ($)$ / sharesshares</t>
        </is>
      </c>
      <c r="L1" s="2" t="inlineStr">
        <is>
          <t>Jun. 30, 2020USD ($)shares</t>
        </is>
      </c>
      <c r="M1" s="2" t="inlineStr">
        <is>
          <t>Dec. 31, 2020$ / sharesshares</t>
        </is>
      </c>
    </row>
    <row r="2">
      <c r="A2" s="3" t="inlineStr">
        <is>
          <t>Share Based Compensation Arrangement By Share Based Payment Award [Line Items]</t>
        </is>
      </c>
    </row>
    <row r="3">
      <c r="A3" s="4" t="inlineStr">
        <is>
          <t>Common stock, shares authorized | shares</t>
        </is>
      </c>
      <c r="H3" s="5" t="n">
        <v>200000000</v>
      </c>
      <c r="K3" s="5" t="n">
        <v>200000000</v>
      </c>
      <c r="M3" s="5" t="n">
        <v>200000000</v>
      </c>
    </row>
    <row r="4">
      <c r="A4" s="4" t="inlineStr">
        <is>
          <t>Common stock, par value | $ / shares</t>
        </is>
      </c>
      <c r="H4" s="7" t="n">
        <v>0.0001</v>
      </c>
      <c r="K4" s="7" t="n">
        <v>0.0001</v>
      </c>
      <c r="M4" s="7" t="n">
        <v>0.0001</v>
      </c>
    </row>
    <row r="5">
      <c r="A5" s="4" t="inlineStr">
        <is>
          <t>Preferred stock, shares authorized | shares</t>
        </is>
      </c>
      <c r="H5" s="5" t="n">
        <v>10000000</v>
      </c>
      <c r="K5" s="5" t="n">
        <v>10000000</v>
      </c>
    </row>
    <row r="6">
      <c r="A6" s="4" t="inlineStr">
        <is>
          <t>Preferred stock, par value | $ / shares</t>
        </is>
      </c>
      <c r="H6" s="7" t="n">
        <v>0.0001</v>
      </c>
      <c r="K6" s="7" t="n">
        <v>0.0001</v>
      </c>
    </row>
    <row r="7">
      <c r="A7" s="4" t="inlineStr">
        <is>
          <t>Common stock, shares outstanding | shares</t>
        </is>
      </c>
      <c r="H7" s="5" t="n">
        <v>29382806</v>
      </c>
      <c r="K7" s="5" t="n">
        <v>29382806</v>
      </c>
      <c r="M7" s="5" t="n">
        <v>24753102</v>
      </c>
    </row>
    <row r="8">
      <c r="A8" s="4" t="inlineStr">
        <is>
          <t>Stock-based compensation expense</t>
        </is>
      </c>
      <c r="H8" s="6" t="n">
        <v>1064</v>
      </c>
      <c r="I8" s="6" t="n">
        <v>1350</v>
      </c>
      <c r="K8" s="6" t="n">
        <v>2108</v>
      </c>
      <c r="L8" s="6" t="n">
        <v>2137</v>
      </c>
    </row>
    <row r="9">
      <c r="A9" s="4" t="inlineStr">
        <is>
          <t>Unamortized stock compensation for stock options</t>
        </is>
      </c>
      <c r="H9" s="6" t="n">
        <v>10800</v>
      </c>
      <c r="K9" s="6" t="n">
        <v>10800</v>
      </c>
    </row>
    <row r="10">
      <c r="A10" s="4" t="inlineStr">
        <is>
          <t>Weighted-average recognition period of stock option unamortized</t>
        </is>
      </c>
      <c r="K10" s="4" t="inlineStr">
        <is>
          <t>2 years 10 months 24 days</t>
        </is>
      </c>
    </row>
    <row r="11">
      <c r="A11" s="4" t="inlineStr">
        <is>
          <t>Employee Stock [Member]</t>
        </is>
      </c>
    </row>
    <row r="12">
      <c r="A12" s="3" t="inlineStr">
        <is>
          <t>Share Based Compensation Arrangement By Share Based Payment Award [Line Items]</t>
        </is>
      </c>
    </row>
    <row r="13">
      <c r="A13" s="4" t="inlineStr">
        <is>
          <t>Repricing of outstanding options | shares</t>
        </is>
      </c>
      <c r="H13" s="5" t="n">
        <v>3839951</v>
      </c>
      <c r="K13" s="5" t="n">
        <v>3839951</v>
      </c>
      <c r="M13" s="5" t="n">
        <v>2463317</v>
      </c>
    </row>
    <row r="14">
      <c r="A14" s="4" t="inlineStr">
        <is>
          <t>Exercise price of repriced options per share | $ / shares</t>
        </is>
      </c>
      <c r="K14" s="8" t="n">
        <v>2.72</v>
      </c>
    </row>
    <row r="15">
      <c r="A15" s="4" t="inlineStr">
        <is>
          <t>Retention stock options issued to purchase common shares | shares</t>
        </is>
      </c>
      <c r="K15" s="5" t="n">
        <v>1750580</v>
      </c>
    </row>
    <row r="16">
      <c r="A16" s="4" t="inlineStr">
        <is>
          <t>Equity Unit Purchase Agreements</t>
        </is>
      </c>
    </row>
    <row r="17">
      <c r="A17" s="3" t="inlineStr">
        <is>
          <t>Share Based Compensation Arrangement By Share Based Payment Award [Line Items]</t>
        </is>
      </c>
    </row>
    <row r="18">
      <c r="A18" s="4" t="inlineStr">
        <is>
          <t>Number Of Institutional Investors | Investor</t>
        </is>
      </c>
      <c r="B18" s="5" t="n">
        <v>2</v>
      </c>
    </row>
    <row r="19">
      <c r="A19" s="4" t="inlineStr">
        <is>
          <t>Shares upon exercise of warrants | shares</t>
        </is>
      </c>
      <c r="B19" s="5" t="n">
        <v>1285713</v>
      </c>
    </row>
    <row r="20">
      <c r="A20" s="4" t="inlineStr">
        <is>
          <t>Gross proceeds from issuance of common stock</t>
        </is>
      </c>
      <c r="B20" s="6" t="n">
        <v>30000</v>
      </c>
    </row>
    <row r="21">
      <c r="A21" s="4" t="inlineStr">
        <is>
          <t>Proceeds from issuance of common stock</t>
        </is>
      </c>
      <c r="B21" s="6" t="n">
        <v>29900</v>
      </c>
    </row>
    <row r="22">
      <c r="A22" s="4" t="inlineStr">
        <is>
          <t>2019 ATM Facility</t>
        </is>
      </c>
    </row>
    <row r="23">
      <c r="A23" s="3" t="inlineStr">
        <is>
          <t>Share Based Compensation Arrangement By Share Based Payment Award [Line Items]</t>
        </is>
      </c>
    </row>
    <row r="24">
      <c r="A24" s="4" t="inlineStr">
        <is>
          <t>Commission rate</t>
        </is>
      </c>
      <c r="G24" s="4" t="inlineStr">
        <is>
          <t>3.00%</t>
        </is>
      </c>
    </row>
    <row r="25">
      <c r="A25" s="4" t="inlineStr">
        <is>
          <t>Common Stock</t>
        </is>
      </c>
    </row>
    <row r="26">
      <c r="A26" s="3" t="inlineStr">
        <is>
          <t>Share Based Compensation Arrangement By Share Based Payment Award [Line Items]</t>
        </is>
      </c>
    </row>
    <row r="27">
      <c r="A27" s="4" t="inlineStr">
        <is>
          <t>Issuance of common stock, Shares | shares</t>
        </is>
      </c>
      <c r="J27" s="5" t="n">
        <v>83662</v>
      </c>
    </row>
    <row r="28">
      <c r="A28" s="4" t="inlineStr">
        <is>
          <t>Common Stock | Purchase Agreement | Lincoln Park Capital Fund, LLC</t>
        </is>
      </c>
    </row>
    <row r="29">
      <c r="A29" s="3" t="inlineStr">
        <is>
          <t>Share Based Compensation Arrangement By Share Based Payment Award [Line Items]</t>
        </is>
      </c>
    </row>
    <row r="30">
      <c r="A30" s="4" t="inlineStr">
        <is>
          <t>Issuance of common stock, Shares | shares</t>
        </is>
      </c>
      <c r="D30" s="5" t="n">
        <v>0</v>
      </c>
      <c r="E30" s="5" t="n">
        <v>65374</v>
      </c>
    </row>
    <row r="31">
      <c r="A31" s="4" t="inlineStr">
        <is>
          <t>Stock issuance costs</t>
        </is>
      </c>
      <c r="E31" s="6" t="n">
        <v>400</v>
      </c>
    </row>
    <row r="32">
      <c r="A32" s="4" t="inlineStr">
        <is>
          <t>Estimated maximum amount of common stock issuable</t>
        </is>
      </c>
      <c r="E32" s="6" t="n">
        <v>15000</v>
      </c>
    </row>
    <row r="33">
      <c r="A33" s="4" t="inlineStr">
        <is>
          <t>Term of purchase agreement</t>
        </is>
      </c>
      <c r="E33" s="4" t="inlineStr">
        <is>
          <t>36 months</t>
        </is>
      </c>
    </row>
    <row r="34">
      <c r="A34" s="4" t="inlineStr">
        <is>
          <t>Fair market value of commitment shares</t>
        </is>
      </c>
      <c r="E34" s="6" t="n">
        <v>200</v>
      </c>
    </row>
    <row r="35">
      <c r="A35" s="4" t="inlineStr">
        <is>
          <t>Common Stock | Underwritten Public Offering [Member]</t>
        </is>
      </c>
    </row>
    <row r="36">
      <c r="A36" s="3" t="inlineStr">
        <is>
          <t>Share Based Compensation Arrangement By Share Based Payment Award [Line Items]</t>
        </is>
      </c>
    </row>
    <row r="37">
      <c r="A37" s="4" t="inlineStr">
        <is>
          <t>Issuance of common stock, Shares | shares</t>
        </is>
      </c>
      <c r="F37" s="5" t="n">
        <v>5461169</v>
      </c>
    </row>
    <row r="38">
      <c r="A38" s="4" t="inlineStr">
        <is>
          <t>Sale of stock, price per share | $ / shares</t>
        </is>
      </c>
      <c r="F38" s="6" t="n">
        <v>7</v>
      </c>
    </row>
    <row r="39">
      <c r="A39" s="4" t="inlineStr">
        <is>
          <t>Gross proceeds from issuance of common stock</t>
        </is>
      </c>
      <c r="F39" s="6" t="n">
        <v>38200</v>
      </c>
    </row>
    <row r="40">
      <c r="A40" s="4" t="inlineStr">
        <is>
          <t>Proceeds from issuance of common stock</t>
        </is>
      </c>
      <c r="F40" s="6" t="n">
        <v>35700</v>
      </c>
    </row>
    <row r="41">
      <c r="A41" s="4" t="inlineStr">
        <is>
          <t>Common Stock | Over-Allotment Option [Member]</t>
        </is>
      </c>
    </row>
    <row r="42">
      <c r="A42" s="3" t="inlineStr">
        <is>
          <t>Share Based Compensation Arrangement By Share Based Payment Award [Line Items]</t>
        </is>
      </c>
    </row>
    <row r="43">
      <c r="A43" s="4" t="inlineStr">
        <is>
          <t>Issuance of common stock, Shares | shares</t>
        </is>
      </c>
      <c r="F43" s="5" t="n">
        <v>461169</v>
      </c>
    </row>
    <row r="44">
      <c r="A44" s="4" t="inlineStr">
        <is>
          <t>Common Stock | Equity Unit Purchase Agreements</t>
        </is>
      </c>
    </row>
    <row r="45">
      <c r="A45" s="3" t="inlineStr">
        <is>
          <t>Share Based Compensation Arrangement By Share Based Payment Award [Line Items]</t>
        </is>
      </c>
    </row>
    <row r="46">
      <c r="A46" s="4" t="inlineStr">
        <is>
          <t>Issuance of common stock, Shares | shares</t>
        </is>
      </c>
      <c r="B46" s="5" t="n">
        <v>4285710</v>
      </c>
    </row>
    <row r="47">
      <c r="A47" s="4" t="inlineStr">
        <is>
          <t>Common Stock | 2019 ATM Facility</t>
        </is>
      </c>
    </row>
    <row r="48">
      <c r="A48" s="3" t="inlineStr">
        <is>
          <t>Share Based Compensation Arrangement By Share Based Payment Award [Line Items]</t>
        </is>
      </c>
    </row>
    <row r="49">
      <c r="A49" s="4" t="inlineStr">
        <is>
          <t>Issuance of common stock, Shares | shares</t>
        </is>
      </c>
      <c r="L49" s="5" t="n">
        <v>174649</v>
      </c>
    </row>
    <row r="50">
      <c r="A50" s="4" t="inlineStr">
        <is>
          <t>Proceeds from issuance of common stock</t>
        </is>
      </c>
      <c r="L50" s="6" t="n">
        <v>800</v>
      </c>
    </row>
    <row r="51">
      <c r="A51" s="4" t="inlineStr">
        <is>
          <t>Common stock shares maximum aggregate offering price</t>
        </is>
      </c>
      <c r="K51" s="6" t="n">
        <v>8450</v>
      </c>
    </row>
    <row r="52">
      <c r="A52" s="4" t="inlineStr">
        <is>
          <t>Common Stock | 2020 ATM Facility</t>
        </is>
      </c>
    </row>
    <row r="53">
      <c r="A53" s="3" t="inlineStr">
        <is>
          <t>Share Based Compensation Arrangement By Share Based Payment Award [Line Items]</t>
        </is>
      </c>
    </row>
    <row r="54">
      <c r="A54" s="4" t="inlineStr">
        <is>
          <t>Issuance of common stock, Shares | shares</t>
        </is>
      </c>
      <c r="D54" s="5" t="n">
        <v>0</v>
      </c>
      <c r="K54" s="5" t="n">
        <v>788685</v>
      </c>
    </row>
    <row r="55">
      <c r="A55" s="4" t="inlineStr">
        <is>
          <t>Gross proceeds from issuance of common stock</t>
        </is>
      </c>
      <c r="K55" s="6" t="n">
        <v>10400</v>
      </c>
    </row>
    <row r="56">
      <c r="A56" s="4" t="inlineStr">
        <is>
          <t>Proceeds from issuance of common stock</t>
        </is>
      </c>
      <c r="K56" s="5" t="n">
        <v>10000</v>
      </c>
    </row>
    <row r="57">
      <c r="A57" s="4" t="inlineStr">
        <is>
          <t>Common stock shares maximum aggregate offering price</t>
        </is>
      </c>
      <c r="C57" s="6" t="n">
        <v>150000</v>
      </c>
    </row>
    <row r="58">
      <c r="A58" s="4" t="inlineStr">
        <is>
          <t>Stock issuance costs</t>
        </is>
      </c>
      <c r="K58" s="6" t="n">
        <v>400</v>
      </c>
    </row>
    <row r="59">
      <c r="A59" s="4" t="inlineStr">
        <is>
          <t>Common Stock Warrants | Equity Unit Purchase Agreements</t>
        </is>
      </c>
    </row>
    <row r="60">
      <c r="A60" s="3" t="inlineStr">
        <is>
          <t>Share Based Compensation Arrangement By Share Based Payment Award [Line Items]</t>
        </is>
      </c>
    </row>
    <row r="61">
      <c r="A61" s="4" t="inlineStr">
        <is>
          <t>Sale of stock, price per share | $ / shares</t>
        </is>
      </c>
      <c r="B61" s="6" t="n">
        <v>25</v>
      </c>
    </row>
    <row r="62">
      <c r="A62" s="4" t="inlineStr">
        <is>
          <t>Gross proceeds from issuance of common stock</t>
        </is>
      </c>
      <c r="B62" s="6" t="n">
        <v>25000</v>
      </c>
    </row>
    <row r="63">
      <c r="A63" s="4" t="inlineStr">
        <is>
          <t>Warrants exercisable, per share exercise price | $ / shares</t>
        </is>
      </c>
      <c r="B63" s="6" t="n">
        <v>1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5" customWidth="1" min="2" max="2"/>
  </cols>
  <sheetData>
    <row r="1">
      <c r="A1" s="1" t="inlineStr">
        <is>
          <t>Stockholders' Equity - Summary of Stock Option Activity (Details) - Stock Options - USD ($) $ / shares in Units, $ in Thousands</t>
        </is>
      </c>
      <c r="B1" s="2" t="inlineStr">
        <is>
          <t>6 Months Ended</t>
        </is>
      </c>
    </row>
    <row r="2">
      <c r="B2" s="2" t="inlineStr">
        <is>
          <t>Jun. 30, 2021</t>
        </is>
      </c>
    </row>
    <row r="3">
      <c r="A3" s="3" t="inlineStr">
        <is>
          <t>Share Based Compensation Arrangement By Share Based Payment Award [Line Items]</t>
        </is>
      </c>
    </row>
    <row r="4">
      <c r="A4" s="4" t="inlineStr">
        <is>
          <t>Number of Shares Subject to Options outstanding, Beginning Balance</t>
        </is>
      </c>
      <c r="B4" s="5" t="n">
        <v>2463317</v>
      </c>
    </row>
    <row r="5">
      <c r="A5" s="4" t="inlineStr">
        <is>
          <t>Number of Shares Subject to Options, Granted</t>
        </is>
      </c>
      <c r="B5" s="5" t="n">
        <v>1750580</v>
      </c>
    </row>
    <row r="6">
      <c r="A6" s="4" t="inlineStr">
        <is>
          <t>Number of Shares Subject to Options, Exercised</t>
        </is>
      </c>
      <c r="B6" s="5" t="n">
        <v>-295028</v>
      </c>
    </row>
    <row r="7">
      <c r="A7" s="4" t="inlineStr">
        <is>
          <t>Number of Shares Subject to Options, Forfeitures and Cancellations</t>
        </is>
      </c>
      <c r="B7" s="5" t="n">
        <v>-78918</v>
      </c>
    </row>
    <row r="8">
      <c r="A8" s="4" t="inlineStr">
        <is>
          <t>Number of Shares Subject to Options outstanding, Ending Balance</t>
        </is>
      </c>
      <c r="B8" s="5" t="n">
        <v>3839951</v>
      </c>
    </row>
    <row r="9">
      <c r="A9" s="4" t="inlineStr">
        <is>
          <t>Number of Shares Subject to Options, Exercisable</t>
        </is>
      </c>
      <c r="B9" s="5" t="n">
        <v>1068656</v>
      </c>
    </row>
    <row r="10">
      <c r="A10" s="4" t="inlineStr">
        <is>
          <t>Weighted- Average Exercise Price Per Share, Beginning Balance</t>
        </is>
      </c>
      <c r="B10" s="8" t="n">
        <v>3.71</v>
      </c>
    </row>
    <row r="11">
      <c r="A11" s="4" t="inlineStr">
        <is>
          <t>Weighted- Average Exercise Price Per Share, Granted</t>
        </is>
      </c>
      <c r="B11" s="10" t="n">
        <v>5.35</v>
      </c>
    </row>
    <row r="12">
      <c r="A12" s="4" t="inlineStr">
        <is>
          <t>Weighted- Average Exercise Price Per Share, Exercised</t>
        </is>
      </c>
      <c r="B12" s="10" t="n">
        <v>2.72</v>
      </c>
    </row>
    <row r="13">
      <c r="A13" s="4" t="inlineStr">
        <is>
          <t>Weighted- Average Exercise Price Per Share, Forfeitures and Cancellations</t>
        </is>
      </c>
      <c r="B13" s="10" t="n">
        <v>4.29</v>
      </c>
    </row>
    <row r="14">
      <c r="A14" s="4" t="inlineStr">
        <is>
          <t>Weighted- Average Exercise Price Per Share, Ending Balance</t>
        </is>
      </c>
      <c r="B14" s="10" t="n">
        <v>4.53</v>
      </c>
    </row>
    <row r="15">
      <c r="A15" s="4" t="inlineStr">
        <is>
          <t>Weighted- Average Exercise Price Per Share, Exercisable</t>
        </is>
      </c>
      <c r="B15" s="8" t="n">
        <v>3.72</v>
      </c>
    </row>
    <row r="16">
      <c r="A16" s="4" t="inlineStr">
        <is>
          <t>Weighted Average Remaining Contractual Term, Options Outstanding</t>
        </is>
      </c>
      <c r="B16" s="4" t="inlineStr">
        <is>
          <t>8 years 9 months 29 days</t>
        </is>
      </c>
    </row>
    <row r="17">
      <c r="A17" s="4" t="inlineStr">
        <is>
          <t>Weighted Average Remaining Contractual Term, Options Exercisable</t>
        </is>
      </c>
      <c r="B17" s="4" t="inlineStr">
        <is>
          <t>8 years 14 days</t>
        </is>
      </c>
    </row>
    <row r="18">
      <c r="A18" s="4" t="inlineStr">
        <is>
          <t>Aggregate Intrinsic Value, Options Outstanding</t>
        </is>
      </c>
      <c r="B18" s="6" t="n">
        <v>5898</v>
      </c>
    </row>
    <row r="19">
      <c r="A19" s="4" t="inlineStr">
        <is>
          <t>Aggregate Intrinsic Value, Options Exercisable</t>
        </is>
      </c>
      <c r="B19" s="6" t="n">
        <v>2556</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Stockholders' Equity - Summary of Stock Option Activity (Parenthetical) (Details)</t>
        </is>
      </c>
      <c r="B1" s="2" t="inlineStr">
        <is>
          <t>Jun. 30, 2021$ / shares</t>
        </is>
      </c>
    </row>
    <row r="2">
      <c r="A2" s="4" t="inlineStr">
        <is>
          <t>Stock Options</t>
        </is>
      </c>
    </row>
    <row r="3">
      <c r="A3" s="3" t="inlineStr">
        <is>
          <t>Share Based Compensation Arrangement By Share Based Payment Award [Line Items]</t>
        </is>
      </c>
    </row>
    <row r="4">
      <c r="A4" s="4" t="inlineStr">
        <is>
          <t>Closing stock price per share</t>
        </is>
      </c>
      <c r="B4" s="8" t="n">
        <v>5.8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ummary of Non-cash Stock-based Compensation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 Based Compensation Arrangement By Share Based Payment Award [Line Items]</t>
        </is>
      </c>
    </row>
    <row r="4">
      <c r="A4" s="4" t="inlineStr">
        <is>
          <t>Non-cash stock-based compensation expense</t>
        </is>
      </c>
      <c r="B4" s="6" t="n">
        <v>1064</v>
      </c>
      <c r="C4" s="6" t="n">
        <v>1350</v>
      </c>
      <c r="D4" s="6" t="n">
        <v>2108</v>
      </c>
      <c r="E4" s="6" t="n">
        <v>2137</v>
      </c>
    </row>
    <row r="5">
      <c r="A5" s="4" t="inlineStr">
        <is>
          <t>Research and Development Expense</t>
        </is>
      </c>
    </row>
    <row r="6">
      <c r="A6" s="3" t="inlineStr">
        <is>
          <t>Share Based Compensation Arrangement By Share Based Payment Award [Line Items]</t>
        </is>
      </c>
    </row>
    <row r="7">
      <c r="A7" s="4" t="inlineStr">
        <is>
          <t>Non-cash stock-based compensation expense</t>
        </is>
      </c>
      <c r="B7" s="5" t="n">
        <v>462</v>
      </c>
      <c r="C7" s="5" t="n">
        <v>488</v>
      </c>
      <c r="D7" s="5" t="n">
        <v>936</v>
      </c>
      <c r="E7" s="5" t="n">
        <v>902</v>
      </c>
    </row>
    <row r="8">
      <c r="A8" s="4" t="inlineStr">
        <is>
          <t>General and Administrative Expense</t>
        </is>
      </c>
    </row>
    <row r="9">
      <c r="A9" s="3" t="inlineStr">
        <is>
          <t>Share Based Compensation Arrangement By Share Based Payment Award [Line Items]</t>
        </is>
      </c>
    </row>
    <row r="10">
      <c r="A10" s="4" t="inlineStr">
        <is>
          <t>Non-cash stock-based compensation expense</t>
        </is>
      </c>
      <c r="B10" s="6" t="n">
        <v>602</v>
      </c>
      <c r="C10" s="6" t="n">
        <v>862</v>
      </c>
      <c r="D10" s="6" t="n">
        <v>1172</v>
      </c>
      <c r="E10" s="6" t="n">
        <v>123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ummary of Common Stock Reserved for Future Issuance (Details) - shares</t>
        </is>
      </c>
      <c r="B1" s="2" t="inlineStr">
        <is>
          <t>Jun. 30, 2021</t>
        </is>
      </c>
      <c r="C1" s="2" t="inlineStr">
        <is>
          <t>Dec. 31, 2020</t>
        </is>
      </c>
    </row>
    <row r="2">
      <c r="A2" s="3" t="inlineStr">
        <is>
          <t>Share Based Compensation Arrangement By Share Based Payment Award [Line Items]</t>
        </is>
      </c>
    </row>
    <row r="3">
      <c r="A3" s="4" t="inlineStr">
        <is>
          <t>Total common stock reserved for future issuance</t>
        </is>
      </c>
      <c r="B3" s="5" t="n">
        <v>6622710</v>
      </c>
      <c r="C3" s="5" t="n">
        <v>4195805</v>
      </c>
    </row>
    <row r="4">
      <c r="A4" s="4" t="inlineStr">
        <is>
          <t>Stock Options Issued and Outstanding</t>
        </is>
      </c>
    </row>
    <row r="5">
      <c r="A5" s="3" t="inlineStr">
        <is>
          <t>Share Based Compensation Arrangement By Share Based Payment Award [Line Items]</t>
        </is>
      </c>
    </row>
    <row r="6">
      <c r="A6" s="4" t="inlineStr">
        <is>
          <t>Total common stock reserved for future issuance</t>
        </is>
      </c>
      <c r="B6" s="5" t="n">
        <v>3839951</v>
      </c>
      <c r="C6" s="5" t="n">
        <v>2463317</v>
      </c>
    </row>
    <row r="7">
      <c r="A7" s="4" t="inlineStr">
        <is>
          <t>Warrants for Common Stock</t>
        </is>
      </c>
    </row>
    <row r="8">
      <c r="A8" s="3" t="inlineStr">
        <is>
          <t>Share Based Compensation Arrangement By Share Based Payment Award [Line Items]</t>
        </is>
      </c>
    </row>
    <row r="9">
      <c r="A9" s="4" t="inlineStr">
        <is>
          <t>Total common stock reserved for future issuance</t>
        </is>
      </c>
      <c r="B9" s="5" t="n">
        <v>1366141</v>
      </c>
      <c r="C9" s="5" t="n">
        <v>80428</v>
      </c>
    </row>
    <row r="10">
      <c r="A10" s="4" t="inlineStr">
        <is>
          <t>Awards Available Under 2018 Equity Incentive Plan</t>
        </is>
      </c>
    </row>
    <row r="11">
      <c r="A11" s="3" t="inlineStr">
        <is>
          <t>Share Based Compensation Arrangement By Share Based Payment Award [Line Items]</t>
        </is>
      </c>
    </row>
    <row r="12">
      <c r="A12" s="4" t="inlineStr">
        <is>
          <t>Total common stock reserved for future issuance</t>
        </is>
      </c>
      <c r="B12" s="5" t="n">
        <v>605524</v>
      </c>
      <c r="C12" s="5" t="n">
        <v>1039531</v>
      </c>
    </row>
    <row r="13">
      <c r="A13" s="4" t="inlineStr">
        <is>
          <t>Employee Stock Purchase Plan</t>
        </is>
      </c>
    </row>
    <row r="14">
      <c r="A14" s="3" t="inlineStr">
        <is>
          <t>Share Based Compensation Arrangement By Share Based Payment Award [Line Items]</t>
        </is>
      </c>
    </row>
    <row r="15">
      <c r="A15" s="4" t="inlineStr">
        <is>
          <t>Total common stock reserved for future issuance</t>
        </is>
      </c>
      <c r="B15" s="5" t="n">
        <v>811094</v>
      </c>
      <c r="C15" s="5" t="n">
        <v>61252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perating expenses:</t>
        </is>
      </c>
    </row>
    <row r="4">
      <c r="A4" s="4" t="inlineStr">
        <is>
          <t>Research and development</t>
        </is>
      </c>
      <c r="B4" s="6" t="n">
        <v>5985</v>
      </c>
      <c r="C4" s="6" t="n">
        <v>3893</v>
      </c>
      <c r="D4" s="6" t="n">
        <v>11865</v>
      </c>
      <c r="E4" s="6" t="n">
        <v>8599</v>
      </c>
    </row>
    <row r="5">
      <c r="A5" s="4" t="inlineStr">
        <is>
          <t>General and administrative</t>
        </is>
      </c>
      <c r="B5" s="5" t="n">
        <v>2858</v>
      </c>
      <c r="C5" s="5" t="n">
        <v>2717</v>
      </c>
      <c r="D5" s="5" t="n">
        <v>5673</v>
      </c>
      <c r="E5" s="5" t="n">
        <v>5463</v>
      </c>
    </row>
    <row r="6">
      <c r="A6" s="4" t="inlineStr">
        <is>
          <t>Total operating expenses</t>
        </is>
      </c>
      <c r="B6" s="5" t="n">
        <v>8843</v>
      </c>
      <c r="C6" s="5" t="n">
        <v>6610</v>
      </c>
      <c r="D6" s="5" t="n">
        <v>17538</v>
      </c>
      <c r="E6" s="5" t="n">
        <v>14062</v>
      </c>
    </row>
    <row r="7">
      <c r="A7" s="4" t="inlineStr">
        <is>
          <t>Loss from operations</t>
        </is>
      </c>
      <c r="B7" s="5" t="n">
        <v>-8843</v>
      </c>
      <c r="C7" s="5" t="n">
        <v>-6610</v>
      </c>
      <c r="D7" s="5" t="n">
        <v>-17538</v>
      </c>
      <c r="E7" s="5" t="n">
        <v>-14062</v>
      </c>
    </row>
    <row r="8">
      <c r="A8" s="3" t="inlineStr">
        <is>
          <t>Other (expense) income, net:</t>
        </is>
      </c>
    </row>
    <row r="9">
      <c r="A9" s="4" t="inlineStr">
        <is>
          <t>Interest expense</t>
        </is>
      </c>
      <c r="B9" s="5" t="n">
        <v>-270</v>
      </c>
      <c r="C9" s="5" t="n">
        <v>-274</v>
      </c>
      <c r="D9" s="5" t="n">
        <v>-541</v>
      </c>
      <c r="E9" s="5" t="n">
        <v>-547</v>
      </c>
    </row>
    <row r="10">
      <c r="A10" s="4" t="inlineStr">
        <is>
          <t>Interest income</t>
        </is>
      </c>
      <c r="B10" s="5" t="n">
        <v>13</v>
      </c>
      <c r="C10" s="5" t="n">
        <v>122</v>
      </c>
      <c r="D10" s="5" t="n">
        <v>39</v>
      </c>
      <c r="E10" s="5" t="n">
        <v>342</v>
      </c>
    </row>
    <row r="11">
      <c r="A11" s="4" t="inlineStr">
        <is>
          <t>Other (expense) income, net</t>
        </is>
      </c>
      <c r="B11" s="5" t="n">
        <v>-58</v>
      </c>
      <c r="C11" s="5" t="n">
        <v>301</v>
      </c>
      <c r="D11" s="5" t="n">
        <v>-109</v>
      </c>
      <c r="E11" s="5" t="n">
        <v>-31</v>
      </c>
    </row>
    <row r="12">
      <c r="A12" s="4" t="inlineStr">
        <is>
          <t>Total other (expense) income, net</t>
        </is>
      </c>
      <c r="B12" s="5" t="n">
        <v>-315</v>
      </c>
      <c r="C12" s="5" t="n">
        <v>149</v>
      </c>
      <c r="D12" s="5" t="n">
        <v>-611</v>
      </c>
      <c r="E12" s="5" t="n">
        <v>-236</v>
      </c>
    </row>
    <row r="13">
      <c r="A13" s="4" t="inlineStr">
        <is>
          <t>Net loss</t>
        </is>
      </c>
      <c r="B13" s="5" t="n">
        <v>-9158</v>
      </c>
      <c r="C13" s="5" t="n">
        <v>-6461</v>
      </c>
      <c r="D13" s="5" t="n">
        <v>-18149</v>
      </c>
      <c r="E13" s="5" t="n">
        <v>-14298</v>
      </c>
    </row>
    <row r="14">
      <c r="A14" s="3" t="inlineStr">
        <is>
          <t>Other comprehensive income (loss), net:</t>
        </is>
      </c>
    </row>
    <row r="15">
      <c r="A15" s="4" t="inlineStr">
        <is>
          <t>Unrealized (loss) gain on available-for-sale securities, net</t>
        </is>
      </c>
      <c r="B15" s="5" t="n">
        <v>-5</v>
      </c>
      <c r="C15" s="5" t="n">
        <v>-69</v>
      </c>
      <c r="D15" s="5" t="n">
        <v>-8</v>
      </c>
      <c r="E15" s="5" t="n">
        <v>69</v>
      </c>
    </row>
    <row r="16">
      <c r="A16" s="4" t="inlineStr">
        <is>
          <t>Foreign currency translation gain (loss)</t>
        </is>
      </c>
      <c r="B16" s="5" t="n">
        <v>51</v>
      </c>
      <c r="C16" s="5" t="n">
        <v>-308</v>
      </c>
      <c r="D16" s="5" t="n">
        <v>96</v>
      </c>
      <c r="E16" s="5" t="n">
        <v>7</v>
      </c>
    </row>
    <row r="17">
      <c r="A17" s="4" t="inlineStr">
        <is>
          <t>Total other comprehensive income (loss), net</t>
        </is>
      </c>
      <c r="B17" s="5" t="n">
        <v>46</v>
      </c>
      <c r="C17" s="5" t="n">
        <v>-377</v>
      </c>
      <c r="D17" s="5" t="n">
        <v>88</v>
      </c>
      <c r="E17" s="5" t="n">
        <v>76</v>
      </c>
    </row>
    <row r="18">
      <c r="A18" s="4" t="inlineStr">
        <is>
          <t>Comprehensive loss</t>
        </is>
      </c>
      <c r="B18" s="6" t="n">
        <v>-9112</v>
      </c>
      <c r="C18" s="6" t="n">
        <v>-6838</v>
      </c>
      <c r="D18" s="6" t="n">
        <v>-18061</v>
      </c>
      <c r="E18" s="6" t="n">
        <v>-14222</v>
      </c>
    </row>
    <row r="19">
      <c r="A19" s="4" t="inlineStr">
        <is>
          <t>Net loss per share, basic and diluted</t>
        </is>
      </c>
      <c r="B19" s="8" t="n">
        <v>-0.31</v>
      </c>
      <c r="C19" s="8" t="n">
        <v>-0.37</v>
      </c>
      <c r="D19" s="8" t="n">
        <v>-0.64</v>
      </c>
      <c r="E19" s="8" t="n">
        <v>-0.8100000000000001</v>
      </c>
    </row>
    <row r="20">
      <c r="A20" s="4" t="inlineStr">
        <is>
          <t>Weighted-average common shares outstanding, basic and diluted</t>
        </is>
      </c>
      <c r="B20" s="5" t="n">
        <v>29076562</v>
      </c>
      <c r="C20" s="5" t="n">
        <v>17692731</v>
      </c>
      <c r="D20" s="5" t="n">
        <v>28205805</v>
      </c>
      <c r="E20" s="5" t="n">
        <v>1762764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6" customWidth="1" min="5" max="5"/>
    <col width="27" customWidth="1" min="6" max="6"/>
    <col width="30" customWidth="1" min="7" max="7"/>
    <col width="46" customWidth="1" min="8" max="8"/>
    <col width="20" customWidth="1" min="9" max="9"/>
  </cols>
  <sheetData>
    <row r="1">
      <c r="A1" s="1" t="inlineStr">
        <is>
          <t>Condensed Consolidated Statements of Stockholders' Equity (Deficit) - USD ($) $ in Thousands</t>
        </is>
      </c>
      <c r="B1" s="2" t="inlineStr">
        <is>
          <t>Total</t>
        </is>
      </c>
      <c r="C1" s="2" t="inlineStr">
        <is>
          <t>ATM</t>
        </is>
      </c>
      <c r="D1" s="2" t="inlineStr">
        <is>
          <t>Common Stock</t>
        </is>
      </c>
      <c r="E1" s="2" t="inlineStr">
        <is>
          <t>Common StockATM</t>
        </is>
      </c>
      <c r="F1" s="2" t="inlineStr">
        <is>
          <t>Additional Paid-in Capital</t>
        </is>
      </c>
      <c r="G1" s="2" t="inlineStr">
        <is>
          <t>Additional Paid-in CapitalATM</t>
        </is>
      </c>
      <c r="H1" s="2" t="inlineStr">
        <is>
          <t>Accumulated Other Comprehensive Income (Loss)</t>
        </is>
      </c>
      <c r="I1" s="2" t="inlineStr">
        <is>
          <t>Accumulated Deficit</t>
        </is>
      </c>
    </row>
    <row r="2">
      <c r="A2" s="4" t="inlineStr">
        <is>
          <t>Balance at Dec. 31, 2019</t>
        </is>
      </c>
      <c r="B2" s="6" t="n">
        <v>41848</v>
      </c>
      <c r="D2" s="6" t="n">
        <v>1</v>
      </c>
      <c r="F2" s="6" t="n">
        <v>82938</v>
      </c>
      <c r="H2" s="6" t="n">
        <v>21</v>
      </c>
      <c r="I2" s="6" t="n">
        <v>-41112</v>
      </c>
    </row>
    <row r="3">
      <c r="A3" s="4" t="inlineStr">
        <is>
          <t>Balance, Shares at Dec. 31, 2019</t>
        </is>
      </c>
      <c r="D3" s="5" t="n">
        <v>17425654</v>
      </c>
    </row>
    <row r="4">
      <c r="A4" s="4" t="inlineStr">
        <is>
          <t>Issuance of common stock</t>
        </is>
      </c>
      <c r="B4" s="5" t="n">
        <v>252</v>
      </c>
      <c r="C4" s="6" t="n">
        <v>825</v>
      </c>
      <c r="F4" s="5" t="n">
        <v>252</v>
      </c>
      <c r="G4" s="6" t="n">
        <v>825</v>
      </c>
    </row>
    <row r="5">
      <c r="A5" s="4" t="inlineStr">
        <is>
          <t>Issuance of common stock, Shares</t>
        </is>
      </c>
      <c r="D5" s="5" t="n">
        <v>83662</v>
      </c>
      <c r="E5" s="5" t="n">
        <v>174649</v>
      </c>
    </row>
    <row r="6">
      <c r="A6" s="4" t="inlineStr">
        <is>
          <t>Vesting of restricted stock liability</t>
        </is>
      </c>
      <c r="B6" s="5" t="n">
        <v>18</v>
      </c>
      <c r="F6" s="5" t="n">
        <v>18</v>
      </c>
    </row>
    <row r="7">
      <c r="A7" s="4" t="inlineStr">
        <is>
          <t>Stock-based compensation expense</t>
        </is>
      </c>
      <c r="B7" s="5" t="n">
        <v>787</v>
      </c>
      <c r="F7" s="5" t="n">
        <v>787</v>
      </c>
    </row>
    <row r="8">
      <c r="A8" s="4" t="inlineStr">
        <is>
          <t>Other comprehensive income (loss)</t>
        </is>
      </c>
      <c r="B8" s="5" t="n">
        <v>453</v>
      </c>
      <c r="H8" s="5" t="n">
        <v>453</v>
      </c>
    </row>
    <row r="9">
      <c r="A9" s="4" t="inlineStr">
        <is>
          <t>Net loss</t>
        </is>
      </c>
      <c r="B9" s="5" t="n">
        <v>-7837</v>
      </c>
      <c r="I9" s="5" t="n">
        <v>-7837</v>
      </c>
    </row>
    <row r="10">
      <c r="A10" s="4" t="inlineStr">
        <is>
          <t>Balance at Mar. 31, 2020</t>
        </is>
      </c>
      <c r="B10" s="5" t="n">
        <v>36346</v>
      </c>
      <c r="D10" s="6" t="n">
        <v>1</v>
      </c>
      <c r="F10" s="5" t="n">
        <v>84820</v>
      </c>
      <c r="H10" s="5" t="n">
        <v>474</v>
      </c>
      <c r="I10" s="5" t="n">
        <v>-48949</v>
      </c>
    </row>
    <row r="11">
      <c r="A11" s="4" t="inlineStr">
        <is>
          <t>Balance, Shares at Mar. 31, 2020</t>
        </is>
      </c>
      <c r="D11" s="5" t="n">
        <v>17683965</v>
      </c>
    </row>
    <row r="12">
      <c r="A12" s="4" t="inlineStr">
        <is>
          <t>Balance at Dec. 31, 2019</t>
        </is>
      </c>
      <c r="B12" s="5" t="n">
        <v>41848</v>
      </c>
      <c r="D12" s="6" t="n">
        <v>1</v>
      </c>
      <c r="F12" s="5" t="n">
        <v>82938</v>
      </c>
      <c r="H12" s="5" t="n">
        <v>21</v>
      </c>
      <c r="I12" s="5" t="n">
        <v>-41112</v>
      </c>
    </row>
    <row r="13">
      <c r="A13" s="4" t="inlineStr">
        <is>
          <t>Balance, Shares at Dec. 31, 2019</t>
        </is>
      </c>
      <c r="D13" s="5" t="n">
        <v>17425654</v>
      </c>
    </row>
    <row r="14">
      <c r="A14" s="4" t="inlineStr">
        <is>
          <t>Other comprehensive income (loss)</t>
        </is>
      </c>
      <c r="B14" s="5" t="n">
        <v>76</v>
      </c>
    </row>
    <row r="15">
      <c r="A15" s="4" t="inlineStr">
        <is>
          <t>Net loss</t>
        </is>
      </c>
      <c r="B15" s="5" t="n">
        <v>-14298</v>
      </c>
    </row>
    <row r="16">
      <c r="A16" s="4" t="inlineStr">
        <is>
          <t>Balance at Jun. 30, 2020</t>
        </is>
      </c>
      <c r="B16" s="5" t="n">
        <v>30972</v>
      </c>
      <c r="D16" s="6" t="n">
        <v>1</v>
      </c>
      <c r="F16" s="5" t="n">
        <v>86284</v>
      </c>
      <c r="H16" s="5" t="n">
        <v>97</v>
      </c>
      <c r="I16" s="5" t="n">
        <v>-55410</v>
      </c>
    </row>
    <row r="17">
      <c r="A17" s="4" t="inlineStr">
        <is>
          <t>Balance, Shares at Jun. 30, 2020</t>
        </is>
      </c>
      <c r="D17" s="5" t="n">
        <v>17723850</v>
      </c>
    </row>
    <row r="18">
      <c r="A18" s="4" t="inlineStr">
        <is>
          <t>Balance at Mar. 31, 2020</t>
        </is>
      </c>
      <c r="B18" s="5" t="n">
        <v>36346</v>
      </c>
      <c r="D18" s="6" t="n">
        <v>1</v>
      </c>
      <c r="F18" s="5" t="n">
        <v>84820</v>
      </c>
      <c r="H18" s="5" t="n">
        <v>474</v>
      </c>
      <c r="I18" s="5" t="n">
        <v>-48949</v>
      </c>
    </row>
    <row r="19">
      <c r="A19" s="4" t="inlineStr">
        <is>
          <t>Balance, Shares at Mar. 31, 2020</t>
        </is>
      </c>
      <c r="D19" s="5" t="n">
        <v>17683965</v>
      </c>
    </row>
    <row r="20">
      <c r="A20" s="4" t="inlineStr">
        <is>
          <t>Issuance of common stock pursuant to employee stock purchase plan</t>
        </is>
      </c>
      <c r="B20" s="5" t="n">
        <v>96</v>
      </c>
      <c r="F20" s="5" t="n">
        <v>96</v>
      </c>
    </row>
    <row r="21">
      <c r="A21" s="4" t="inlineStr">
        <is>
          <t>Issuance of common stock pursuant to employee stock purchase plan, Shares</t>
        </is>
      </c>
      <c r="D21" s="5" t="n">
        <v>39885</v>
      </c>
    </row>
    <row r="22">
      <c r="A22" s="4" t="inlineStr">
        <is>
          <t>Vesting of restricted stock liability</t>
        </is>
      </c>
      <c r="B22" s="5" t="n">
        <v>18</v>
      </c>
      <c r="F22" s="5" t="n">
        <v>18</v>
      </c>
    </row>
    <row r="23">
      <c r="A23" s="4" t="inlineStr">
        <is>
          <t>Stock-based compensation expense</t>
        </is>
      </c>
      <c r="B23" s="5" t="n">
        <v>1350</v>
      </c>
      <c r="F23" s="5" t="n">
        <v>1350</v>
      </c>
    </row>
    <row r="24">
      <c r="A24" s="4" t="inlineStr">
        <is>
          <t>Other comprehensive income (loss)</t>
        </is>
      </c>
      <c r="B24" s="5" t="n">
        <v>-377</v>
      </c>
      <c r="H24" s="5" t="n">
        <v>-377</v>
      </c>
    </row>
    <row r="25">
      <c r="A25" s="4" t="inlineStr">
        <is>
          <t>Net loss</t>
        </is>
      </c>
      <c r="B25" s="5" t="n">
        <v>-6461</v>
      </c>
      <c r="I25" s="5" t="n">
        <v>-6461</v>
      </c>
    </row>
    <row r="26">
      <c r="A26" s="4" t="inlineStr">
        <is>
          <t>Balance at Jun. 30, 2020</t>
        </is>
      </c>
      <c r="B26" s="5" t="n">
        <v>30972</v>
      </c>
      <c r="D26" s="6" t="n">
        <v>1</v>
      </c>
      <c r="F26" s="5" t="n">
        <v>86284</v>
      </c>
      <c r="H26" s="5" t="n">
        <v>97</v>
      </c>
      <c r="I26" s="5" t="n">
        <v>-55410</v>
      </c>
    </row>
    <row r="27">
      <c r="A27" s="4" t="inlineStr">
        <is>
          <t>Balance, Shares at Jun. 30, 2020</t>
        </is>
      </c>
      <c r="D27" s="5" t="n">
        <v>17723850</v>
      </c>
    </row>
    <row r="28">
      <c r="A28" s="4" t="inlineStr">
        <is>
          <t>Balance at Dec. 31, 2020</t>
        </is>
      </c>
      <c r="B28" s="5" t="n">
        <v>69854</v>
      </c>
      <c r="D28" s="6" t="n">
        <v>2</v>
      </c>
      <c r="F28" s="5" t="n">
        <v>141074</v>
      </c>
      <c r="H28" s="5" t="n">
        <v>-297</v>
      </c>
      <c r="I28" s="5" t="n">
        <v>-70925</v>
      </c>
    </row>
    <row r="29">
      <c r="A29" s="4" t="inlineStr">
        <is>
          <t>Balance, Shares at Dec. 31, 2020</t>
        </is>
      </c>
      <c r="D29" s="5" t="n">
        <v>24753102</v>
      </c>
    </row>
    <row r="30">
      <c r="A30" s="4" t="inlineStr">
        <is>
          <t>Issuance of common stock under registered direct offering, net of offering costs</t>
        </is>
      </c>
      <c r="B30" s="5" t="n">
        <v>29909</v>
      </c>
      <c r="F30" s="5" t="n">
        <v>29909</v>
      </c>
    </row>
    <row r="31">
      <c r="A31" s="4" t="inlineStr">
        <is>
          <t>Issuance of common stock under registered direct offering, net of offering costs, Shares</t>
        </is>
      </c>
      <c r="D31" s="5" t="n">
        <v>4285710</v>
      </c>
    </row>
    <row r="32">
      <c r="A32" s="4" t="inlineStr">
        <is>
          <t>Exercise of stock options</t>
        </is>
      </c>
      <c r="B32" s="5" t="n">
        <v>4</v>
      </c>
      <c r="F32" s="5" t="n">
        <v>4</v>
      </c>
    </row>
    <row r="33">
      <c r="A33" s="4" t="inlineStr">
        <is>
          <t>Exercise of stock options, Shares</t>
        </is>
      </c>
      <c r="D33" s="5" t="n">
        <v>1458</v>
      </c>
    </row>
    <row r="34">
      <c r="A34" s="4" t="inlineStr">
        <is>
          <t>Vesting of restricted stock liability</t>
        </is>
      </c>
      <c r="B34" s="5" t="n">
        <v>18</v>
      </c>
      <c r="F34" s="5" t="n">
        <v>18</v>
      </c>
    </row>
    <row r="35">
      <c r="A35" s="4" t="inlineStr">
        <is>
          <t>Stock-based compensation expense</t>
        </is>
      </c>
      <c r="B35" s="5" t="n">
        <v>1044</v>
      </c>
      <c r="F35" s="5" t="n">
        <v>1044</v>
      </c>
    </row>
    <row r="36">
      <c r="A36" s="4" t="inlineStr">
        <is>
          <t>Other comprehensive income (loss)</t>
        </is>
      </c>
      <c r="B36" s="5" t="n">
        <v>42</v>
      </c>
      <c r="H36" s="5" t="n">
        <v>42</v>
      </c>
    </row>
    <row r="37">
      <c r="A37" s="4" t="inlineStr">
        <is>
          <t>Net loss</t>
        </is>
      </c>
      <c r="B37" s="5" t="n">
        <v>-8991</v>
      </c>
      <c r="I37" s="5" t="n">
        <v>-8991</v>
      </c>
    </row>
    <row r="38">
      <c r="A38" s="4" t="inlineStr">
        <is>
          <t>Balance at Mar. 31, 2021</t>
        </is>
      </c>
      <c r="B38" s="5" t="n">
        <v>91880</v>
      </c>
      <c r="D38" s="6" t="n">
        <v>2</v>
      </c>
      <c r="F38" s="5" t="n">
        <v>172049</v>
      </c>
      <c r="H38" s="5" t="n">
        <v>-255</v>
      </c>
      <c r="I38" s="5" t="n">
        <v>-79916</v>
      </c>
    </row>
    <row r="39">
      <c r="A39" s="4" t="inlineStr">
        <is>
          <t>Balance, Shares at Mar. 31, 2021</t>
        </is>
      </c>
      <c r="D39" s="5" t="n">
        <v>29040270</v>
      </c>
    </row>
    <row r="40">
      <c r="A40" s="4" t="inlineStr">
        <is>
          <t>Balance at Dec. 31, 2020</t>
        </is>
      </c>
      <c r="B40" s="5" t="n">
        <v>69854</v>
      </c>
      <c r="D40" s="6" t="n">
        <v>2</v>
      </c>
      <c r="F40" s="5" t="n">
        <v>141074</v>
      </c>
      <c r="H40" s="5" t="n">
        <v>-297</v>
      </c>
      <c r="I40" s="5" t="n">
        <v>-70925</v>
      </c>
    </row>
    <row r="41">
      <c r="A41" s="4" t="inlineStr">
        <is>
          <t>Balance, Shares at Dec. 31, 2020</t>
        </is>
      </c>
      <c r="D41" s="5" t="n">
        <v>24753102</v>
      </c>
    </row>
    <row r="42">
      <c r="A42" s="4" t="inlineStr">
        <is>
          <t>Other comprehensive income (loss)</t>
        </is>
      </c>
      <c r="B42" s="5" t="n">
        <v>88</v>
      </c>
    </row>
    <row r="43">
      <c r="A43" s="4" t="inlineStr">
        <is>
          <t>Net loss</t>
        </is>
      </c>
      <c r="B43" s="5" t="n">
        <v>-18149</v>
      </c>
    </row>
    <row r="44">
      <c r="A44" s="4" t="inlineStr">
        <is>
          <t>Balance at Jun. 30, 2021</t>
        </is>
      </c>
      <c r="B44" s="5" t="n">
        <v>84773</v>
      </c>
      <c r="D44" s="6" t="n">
        <v>2</v>
      </c>
      <c r="F44" s="5" t="n">
        <v>174054</v>
      </c>
      <c r="H44" s="5" t="n">
        <v>-209</v>
      </c>
      <c r="I44" s="5" t="n">
        <v>-89074</v>
      </c>
    </row>
    <row r="45">
      <c r="A45" s="4" t="inlineStr">
        <is>
          <t>Balance, Shares at Jun. 30, 2021</t>
        </is>
      </c>
      <c r="D45" s="5" t="n">
        <v>29382806</v>
      </c>
    </row>
    <row r="46">
      <c r="A46" s="4" t="inlineStr">
        <is>
          <t>Balance at Mar. 31, 2021</t>
        </is>
      </c>
      <c r="B46" s="5" t="n">
        <v>91880</v>
      </c>
      <c r="D46" s="6" t="n">
        <v>2</v>
      </c>
      <c r="F46" s="5" t="n">
        <v>172049</v>
      </c>
      <c r="H46" s="5" t="n">
        <v>-255</v>
      </c>
      <c r="I46" s="5" t="n">
        <v>-79916</v>
      </c>
    </row>
    <row r="47">
      <c r="A47" s="4" t="inlineStr">
        <is>
          <t>Balance, Shares at Mar. 31, 2021</t>
        </is>
      </c>
      <c r="D47" s="5" t="n">
        <v>29040270</v>
      </c>
    </row>
    <row r="48">
      <c r="A48" s="4" t="inlineStr">
        <is>
          <t>Issuance of common stock pursuant to employee stock purchase plan</t>
        </is>
      </c>
      <c r="B48" s="5" t="n">
        <v>127</v>
      </c>
      <c r="F48" s="5" t="n">
        <v>127</v>
      </c>
    </row>
    <row r="49">
      <c r="A49" s="4" t="inlineStr">
        <is>
          <t>Issuance of common stock pursuant to employee stock purchase plan, Shares</t>
        </is>
      </c>
      <c r="D49" s="5" t="n">
        <v>48966</v>
      </c>
    </row>
    <row r="50">
      <c r="A50" s="4" t="inlineStr">
        <is>
          <t>Exercise of stock options</t>
        </is>
      </c>
      <c r="B50" s="5" t="n">
        <v>796</v>
      </c>
      <c r="F50" s="5" t="n">
        <v>796</v>
      </c>
    </row>
    <row r="51">
      <c r="A51" s="4" t="inlineStr">
        <is>
          <t>Exercise of stock options, Shares</t>
        </is>
      </c>
      <c r="D51" s="5" t="n">
        <v>293570</v>
      </c>
    </row>
    <row r="52">
      <c r="A52" s="4" t="inlineStr">
        <is>
          <t>Vesting of restricted stock liability</t>
        </is>
      </c>
      <c r="B52" s="5" t="n">
        <v>18</v>
      </c>
      <c r="F52" s="5" t="n">
        <v>18</v>
      </c>
    </row>
    <row r="53">
      <c r="A53" s="4" t="inlineStr">
        <is>
          <t>Stock-based compensation expense</t>
        </is>
      </c>
      <c r="B53" s="5" t="n">
        <v>1064</v>
      </c>
      <c r="F53" s="5" t="n">
        <v>1064</v>
      </c>
    </row>
    <row r="54">
      <c r="A54" s="4" t="inlineStr">
        <is>
          <t>Other comprehensive income (loss)</t>
        </is>
      </c>
      <c r="B54" s="5" t="n">
        <v>46</v>
      </c>
      <c r="H54" s="5" t="n">
        <v>46</v>
      </c>
    </row>
    <row r="55">
      <c r="A55" s="4" t="inlineStr">
        <is>
          <t>Net loss</t>
        </is>
      </c>
      <c r="B55" s="5" t="n">
        <v>-9158</v>
      </c>
      <c r="I55" s="5" t="n">
        <v>-9158</v>
      </c>
    </row>
    <row r="56">
      <c r="A56" s="4" t="inlineStr">
        <is>
          <t>Balance at Jun. 30, 2021</t>
        </is>
      </c>
      <c r="B56" s="6" t="n">
        <v>84773</v>
      </c>
      <c r="D56" s="6" t="n">
        <v>2</v>
      </c>
      <c r="F56" s="6" t="n">
        <v>174054</v>
      </c>
      <c r="H56" s="6" t="n">
        <v>-209</v>
      </c>
      <c r="I56" s="6" t="n">
        <v>-89074</v>
      </c>
    </row>
    <row r="57">
      <c r="A57" s="4" t="inlineStr">
        <is>
          <t>Balance, Shares at Jun. 30, 2021</t>
        </is>
      </c>
      <c r="D57" s="5" t="n">
        <v>2938280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1</t>
        </is>
      </c>
      <c r="C2" s="2" t="inlineStr">
        <is>
          <t>Jun. 30, 2020</t>
        </is>
      </c>
    </row>
    <row r="3">
      <c r="A3" s="3" t="inlineStr">
        <is>
          <t>Operating activities:</t>
        </is>
      </c>
    </row>
    <row r="4">
      <c r="A4" s="4" t="inlineStr">
        <is>
          <t>Net loss</t>
        </is>
      </c>
      <c r="B4" s="6" t="n">
        <v>-18149000</v>
      </c>
      <c r="C4" s="6" t="n">
        <v>-14298000</v>
      </c>
    </row>
    <row r="5">
      <c r="A5" s="3" t="inlineStr">
        <is>
          <t>Adjustments to reconcile net loss to cash used in operating activities:</t>
        </is>
      </c>
    </row>
    <row r="6">
      <c r="A6" s="4" t="inlineStr">
        <is>
          <t>Depreciation and amortization</t>
        </is>
      </c>
      <c r="B6" s="5" t="n">
        <v>34000</v>
      </c>
      <c r="C6" s="5" t="n">
        <v>15000</v>
      </c>
    </row>
    <row r="7">
      <c r="A7" s="4" t="inlineStr">
        <is>
          <t>Stock-based compensation</t>
        </is>
      </c>
      <c r="B7" s="5" t="n">
        <v>2108000</v>
      </c>
      <c r="C7" s="5" t="n">
        <v>2137000</v>
      </c>
    </row>
    <row r="8">
      <c r="A8" s="4" t="inlineStr">
        <is>
          <t>Net unrealized loss on foreign currency transactions</t>
        </is>
      </c>
      <c r="B8" s="5" t="n">
        <v>107000</v>
      </c>
      <c r="C8" s="5" t="n">
        <v>34000</v>
      </c>
    </row>
    <row r="9">
      <c r="A9" s="4" t="inlineStr">
        <is>
          <t>Non-cash consulting expense</t>
        </is>
      </c>
      <c r="C9" s="5" t="n">
        <v>81000</v>
      </c>
    </row>
    <row r="10">
      <c r="A10" s="4" t="inlineStr">
        <is>
          <t>Amortization of term loan discount and issuance costs</t>
        </is>
      </c>
      <c r="B10" s="5" t="n">
        <v>126000</v>
      </c>
      <c r="C10" s="5" t="n">
        <v>130000</v>
      </c>
    </row>
    <row r="11">
      <c r="A11" s="4" t="inlineStr">
        <is>
          <t>Realized gain on investments</t>
        </is>
      </c>
      <c r="B11" s="5" t="n">
        <v>0</v>
      </c>
      <c r="C11" s="5" t="n">
        <v>-13000</v>
      </c>
    </row>
    <row r="12">
      <c r="A12" s="4" t="inlineStr">
        <is>
          <t>Amortization of discount on investments, net</t>
        </is>
      </c>
      <c r="B12" s="5" t="n">
        <v>205000</v>
      </c>
      <c r="C12" s="5" t="n">
        <v>8000</v>
      </c>
    </row>
    <row r="13">
      <c r="A13" s="3" t="inlineStr">
        <is>
          <t>Changes in operating assets and liabilities:</t>
        </is>
      </c>
    </row>
    <row r="14">
      <c r="A14" s="4" t="inlineStr">
        <is>
          <t>Prepaid expenses and other current assets</t>
        </is>
      </c>
      <c r="B14" s="5" t="n">
        <v>1252000</v>
      </c>
      <c r="C14" s="5" t="n">
        <v>890000</v>
      </c>
    </row>
    <row r="15">
      <c r="A15" s="4" t="inlineStr">
        <is>
          <t>Accounts payable</t>
        </is>
      </c>
      <c r="B15" s="5" t="n">
        <v>-971000</v>
      </c>
      <c r="C15" s="5" t="n">
        <v>-100000</v>
      </c>
    </row>
    <row r="16">
      <c r="A16" s="4" t="inlineStr">
        <is>
          <t>Accrued expenses</t>
        </is>
      </c>
      <c r="B16" s="5" t="n">
        <v>350000</v>
      </c>
      <c r="C16" s="5" t="n">
        <v>-334000</v>
      </c>
    </row>
    <row r="17">
      <c r="A17" s="4" t="inlineStr">
        <is>
          <t>Net cash used in operating activities</t>
        </is>
      </c>
      <c r="B17" s="5" t="n">
        <v>-14938000</v>
      </c>
      <c r="C17" s="5" t="n">
        <v>-11450000</v>
      </c>
    </row>
    <row r="18">
      <c r="A18" s="3" t="inlineStr">
        <is>
          <t>Investing activities:</t>
        </is>
      </c>
    </row>
    <row r="19">
      <c r="A19" s="4" t="inlineStr">
        <is>
          <t>Purchases of property and equipment</t>
        </is>
      </c>
      <c r="B19" s="5" t="n">
        <v>-23000</v>
      </c>
      <c r="C19" s="5" t="n">
        <v>-15000</v>
      </c>
    </row>
    <row r="20">
      <c r="A20" s="4" t="inlineStr">
        <is>
          <t>Purchases of short-term investments</t>
        </is>
      </c>
      <c r="B20" s="5" t="n">
        <v>-7605000</v>
      </c>
      <c r="C20" s="5" t="n">
        <v>-2225000</v>
      </c>
    </row>
    <row r="21">
      <c r="A21" s="4" t="inlineStr">
        <is>
          <t>Maturities of short-term investments</t>
        </is>
      </c>
      <c r="B21" s="5" t="n">
        <v>41455000</v>
      </c>
      <c r="C21" s="5" t="n">
        <v>23700000</v>
      </c>
    </row>
    <row r="22">
      <c r="A22" s="4" t="inlineStr">
        <is>
          <t>Net cash provided by investing activities</t>
        </is>
      </c>
      <c r="B22" s="5" t="n">
        <v>33827000</v>
      </c>
      <c r="C22" s="5" t="n">
        <v>21460000</v>
      </c>
    </row>
    <row r="23">
      <c r="A23" s="3" t="inlineStr">
        <is>
          <t>Financing activities:</t>
        </is>
      </c>
    </row>
    <row r="24">
      <c r="A24" s="4" t="inlineStr">
        <is>
          <t>Proceeds from registered direct offering, net of offering costs</t>
        </is>
      </c>
      <c r="B24" s="5" t="n">
        <v>29909000</v>
      </c>
    </row>
    <row r="25">
      <c r="A25" s="4" t="inlineStr">
        <is>
          <t>Proceeds from exercise of stock options</t>
        </is>
      </c>
      <c r="B25" s="5" t="n">
        <v>626000</v>
      </c>
    </row>
    <row r="26">
      <c r="A26" s="4" t="inlineStr">
        <is>
          <t>Proceeds from ESPP purchase</t>
        </is>
      </c>
      <c r="B26" s="5" t="n">
        <v>127000</v>
      </c>
      <c r="C26" s="5" t="n">
        <v>96000</v>
      </c>
    </row>
    <row r="27">
      <c r="A27" s="4" t="inlineStr">
        <is>
          <t>Net cash provided by financing activities</t>
        </is>
      </c>
      <c r="B27" s="5" t="n">
        <v>30662000</v>
      </c>
      <c r="C27" s="5" t="n">
        <v>871000</v>
      </c>
    </row>
    <row r="28">
      <c r="A28" s="4" t="inlineStr">
        <is>
          <t>Effect of exchange rate changes on cash and cash equivalents</t>
        </is>
      </c>
      <c r="B28" s="5" t="n">
        <v>-8000</v>
      </c>
      <c r="C28" s="5" t="n">
        <v>-17000</v>
      </c>
    </row>
    <row r="29">
      <c r="A29" s="4" t="inlineStr">
        <is>
          <t>Net increase in cash and cash equivalents</t>
        </is>
      </c>
      <c r="B29" s="5" t="n">
        <v>49543000</v>
      </c>
      <c r="C29" s="5" t="n">
        <v>10864000</v>
      </c>
    </row>
    <row r="30">
      <c r="A30" s="4" t="inlineStr">
        <is>
          <t>Cash and cash equivalents at beginning of period</t>
        </is>
      </c>
      <c r="B30" s="5" t="n">
        <v>23982000</v>
      </c>
      <c r="C30" s="5" t="n">
        <v>13219000</v>
      </c>
    </row>
    <row r="31">
      <c r="A31" s="4" t="inlineStr">
        <is>
          <t>Cash and cash equivalents at end of period</t>
        </is>
      </c>
      <c r="B31" s="5" t="n">
        <v>73525000</v>
      </c>
      <c r="C31" s="5" t="n">
        <v>24083000</v>
      </c>
    </row>
    <row r="32">
      <c r="A32" s="3" t="inlineStr">
        <is>
          <t>Supplemental disclosures of non-cash activities:</t>
        </is>
      </c>
    </row>
    <row r="33">
      <c r="A33" s="4" t="inlineStr">
        <is>
          <t>Unsettled stock option exercises</t>
        </is>
      </c>
      <c r="B33" s="5" t="n">
        <v>174000</v>
      </c>
    </row>
    <row r="34">
      <c r="A34" s="4" t="inlineStr">
        <is>
          <t>Amounts included in accounts payable for purchases of property and equipment</t>
        </is>
      </c>
      <c r="B34" s="6" t="n">
        <v>25000</v>
      </c>
    </row>
    <row r="35">
      <c r="A35" s="4" t="inlineStr">
        <is>
          <t>ATM Facility</t>
        </is>
      </c>
    </row>
    <row r="36">
      <c r="A36" s="3" t="inlineStr">
        <is>
          <t>Financing activities:</t>
        </is>
      </c>
    </row>
    <row r="37">
      <c r="A37" s="4" t="inlineStr">
        <is>
          <t>Proceeds from issuance of common stock, net of issuance costs</t>
        </is>
      </c>
      <c r="C37" s="5" t="n">
        <v>775000</v>
      </c>
    </row>
    <row r="38">
      <c r="A38" s="4" t="inlineStr">
        <is>
          <t>Lincoln Park Capital Fund, LLC</t>
        </is>
      </c>
    </row>
    <row r="39">
      <c r="A39" s="3" t="inlineStr">
        <is>
          <t>Supplemental disclosures of non-cash activities:</t>
        </is>
      </c>
    </row>
    <row r="40">
      <c r="A40" s="4" t="inlineStr">
        <is>
          <t>Issuance of commitment shares to Lincoln Park pursuant to agreement</t>
        </is>
      </c>
      <c r="C40" s="6" t="n">
        <v>171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Accounting Pronouncements</t>
        </is>
      </c>
      <c r="B1" s="2" t="inlineStr">
        <is>
          <t>6 Months Ended</t>
        </is>
      </c>
    </row>
    <row r="2">
      <c r="B2" s="2" t="inlineStr">
        <is>
          <t>Jun. 30, 2021</t>
        </is>
      </c>
    </row>
    <row r="3">
      <c r="A3" s="3" t="inlineStr">
        <is>
          <t>Organization Consolidation And Presentation Of Financial Statements [Abstract]</t>
        </is>
      </c>
    </row>
    <row r="4">
      <c r="A4" s="4" t="inlineStr">
        <is>
          <t>Organization and Accounting Pronouncements</t>
        </is>
      </c>
      <c r="B4" s="4" t="inlineStr">
        <is>
          <t xml:space="preserve">1. Organization and Accounting Pronouncements Description of Business Equillium, Inc. (the Company) was incorporated in the state of Delaware on March 16, 2017 . The Company is a clinical-stage biotechnology company leveraging deep understanding of immunology to develop novel products to treat severe autoimmune and inflammatory disorders with high unmet medical need. From inception through June 30, 2021, the Company has devoted substantially all of its efforts to organizing and staffing the Company, business planning, raising capital, in-licensing rights to itolizumab (EQ001), conducting non-clinical research, filing three initial Investigational New Drug applications (INDs), conducting clinical development of the Company’s initial product candidate, itolizumab (EQ001), conducting business development activities, and the general and administrative activities associated with operating a public company. In addition, the Company has a limited operating history, has not generated revenues from its principal operations, and the sales and income potential of its business is unproven. Liquidity and Business Risks As of June 30, 2021, the Company had $ 97.6 million in cash, cash equivalents and short-term investments. The Company has incurred significant operating losses and negative cash flows from operations. The Company expects to use its cash, cash equivalents, and short-term investments to fund research and development of itolizumab (EQ001) and for working capital and other general corporate purposes. The Company does not expect to generate any revenues from product sales unless and until the Company successfully completes development and obtains regulatory approval of itolizumab (EQ001) or any future product candidate, which is unlikely to happen within the next 12 months, if ever. Accordingly, until such time as the Company can generate significant revenue from sales of its product candidates, if ever, the Company expects to finance its cash needs through a combination of equity offerings, debt financings, and collaboration and license agreements. However, the Company may not be able to secure additional financing or enter into such other arrangements in a timely manner or on favorable terms, if at all. As a result of the COVID-19 pandemic and actions taken to slow its spread, the global credit and financial markets have experienced extreme volatility, including diminished liquidity and credit availability, declines in consumer confidence, declines in economic growth, increases in unemployment rates and uncertainty about economic stability. There can be no assurance that further deterioration in credit and financial markets and confidence in economic conditions will not occur. If equity and credit markets deteriorate, it may make any necessary debt or equity financing more difficult to obtain, more costly and/or more dilutive. The Company’s failure to raise capital or enter into such other arrangements when needed would have a negative impact on the Company’s financial condition and could force the Company to delay, reduce or terminate its research and development programs or other operations, or grant rights to develop and market product candidates that the Company would otherwise prefer to develop and market itself. Management believes that the Company’s cash, cash equivalents and short-term investments as of June 30, 2021 will be sufficient to fund operations for at least the next 12 months from the date this Quarterly Report on Form 10-Q is filed with the Securities and Exchange Commission (SEC). The COVID-19 outbreak in the United States and the rest of the world has caused disruptions to the Company’s business, which has delayed results of the Company’s clinical trials and adversely impacted the Company’s business. The Company cannot predict how legal and regulatory responses to concerns about COVID-19 or other major public health issues will impact the Company’s business, nor can it predict potential adverse impacts related to the availability of capital to fund the Company’s operations. Additionally, the Company’s workforce and outside consultants may also be affected, which could result in an adverse impact on the Company’s ability to conduct business. Any of these factors, alone or in combination with others, could harm the Company’s business, results of operations, financial condition or liquidity. However, the magnitude, timing, and duration of any such potential financial impacts cannot be reasonably estimated at this time. Basis of Presentation The accompanying condensed consolidated financial statements have been prepared in accordance with U.S. generally accepted accounting principles (GAAP) and the rules and regulations of the SEC related to a quarterly report on Form 10-Q. Any reference in these notes to applicable guidance is meant to refer to GAAP as found in the Accounting Standards Codification (ASC) and Accounting Standards Updates (ASU) promulgated by the Financial Accounting Standards Board (FASB). Certain information and note disclosures normally included in annual financial statements prepared in accordance with GAAP have been condensed or omitted pursuant to those rules and regulations. The condensed consolidated financial statements reflect all adjustments which, in the opinion of management, are necessary for a fair statement of the results for the periods presented. All such adjustments are of a normal and recurring nature. The operating results presented in these condensed consolidated financial statements are not necessarily indicative of the results that may be expected for any future periods. These condensed consolidated financial statements should be read in conjunction with the audited financial statements and the notes thereto for the year ended December 31, 2020 included in the Company’s Annual Report on Form 10-K filed with the SEC on March 24, 2021. Principles of Consolidation The accompanying condensed consolidated financial statements include the accounts of the Company and its wholly-owned subsidiary. All intercompany transactions and balances have been eliminated in consolidation. Foreign Currency Translation The Company’s wholly-owned subsidiary in Australia uses their local currency as its functional currency. Assets and liabilities are translated into U.S. dollars at quarter-end exchange rates and revenues and expenses are translated at average exchange rates during the quarter and year-to-date periods. Foreign currency translation adjustments for the reported periods are included in accumulated other comprehensive income in the Company’s condensed consolidated statements of comprehensive loss, and the cumulative effect is included in the stockholders’ equity section of the Company’s condensed consolidated balance sheets. Realized and unrealized gains and losses denominated in foreign currencies are recorded in operating expenses in the Company’s condensed consolidated statements of operations. For the three and six months ended June 30, 2021, net realized and unrealized losses totaled $ 0.1 million, respectively. For the three months ended June 30, 2020, net realized and unrealized gains totaled $ 0.3 million. For the six months ended June 30, 2020, net realized and unrealized losses totaled $ 44,000 . Recent Accounting Pronouncements In February 2016, the FASB issued ASU 2016-02, Leases (Topic 842) , which amends the FASB ASC 840 and creates Topic 842, Leases. The new topic supersedes Topic 840, Leases, and increases transparency and comparability among organizations by recognizing lease assets and lease liabilities on the balance sheet and requires disclosures of key information about leasing arrangements. For companies that are not emerging growth companies (EGCs), ASU 2016-02 is effective for fiscal years beginning after December 15, 2018. For EGCs, the ASU was to be effective for fiscal years beginning after December 15, 2019. However, in November 2019, the FASB issued ASU 2019-10, Financial Instruments—Credit Losses (Topic 326) , Derivatives and Hedging (Topic 815) and Leases (Topic 842 ), Effective Dates (ASU 2019-10), which included a one-year deferral of the effective date of ASU 2016-02 for certain entities. As a result, the ASU is now effective for EGCs for fiscal years beginning after December 15, 2020, and interim periods within fiscal years beginning after December 15, 2021. The Company expects to adopt the new standard in the fourth quarter of 2021 using the modified retrospective method, under which the Company will apply Topic 842 to existing and new leases as of January 1, 2021, but prior periods will not be restated and will continue to be reported under Topic 840 guidance in effect during those periods. The Company anticipates that the adoption will not have a material impact on its consolidated statements of operations and consolidated comprehensive loss or its consolidated statements of cash flows but expects to recognize right-of-use assets and liabilities for lease obligations associated with its operating leases. In June 2016, the FASB issued ASU No. 2016-13, Measurement of Credit Losses on Financial Instruments , which will require a reporting entity to use a new forward-looking impairment model for most financial assets that generally will result in the earlier recognition of allowances for losses. The ASU, along with related amendments, revised the measurement of credit losses for financial assets measured at amortized cost from an incurred loss to an expected loss methodology. The ASU affected receivables, debt securities, net investment in leases, and most other financial assets that represent a right to receive cash. The standard and other related subsequently issued ASUs will be effective for the Company for annual periods beginning after December 15, 2022, with early adoption permitted beginning in 2019. The Company is currently evaluating the impact that the adoption of the standard and other related subsequently issued ASUs will have on its consolidated financial statements and accompanying footnotes. Adopted Accounting Pronouncements In December 2019, the FASB issued ASU No. 2019-12, Income Taxes (Topic 740): Simplifying the Accounting for Income Taxes . The amendments in this ASU simplify the accounting for income taxes by removing certain exceptions to the general principles in Topic 740. The amendments also improve consistent application of and simplify GAAP for other areas of Topic 740 by clarifying and amending existing guidance. The amendments in this ASU are effective for the Company on January 1, 2021. The adoption of this standard did not have a material impact on the Company's condensed consolidated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 xml:space="preserve">2. Summary of Significant Accounting Policies Use of Estimates The preparation of the Company’s condensed consolidated financial statements requires the Company to make estimates and assumptions that impact the reported amounts of assets, liabilities and expenses and the disclosure of contingent assets and liabilities in the condensed consolidated financial statements and accompanying notes. Significant estimates in the Company’s condensed consolidated financial statements relate to clinical trial accruals and the valuation of equity awards. Management evaluates its estimates on an ongoing basis. Although estimates are based on the Company’s historical experience, knowledge of current events, and actions it may undertake in the future, actual results may ultimately materially differ from these estimates and assumptions. Accrued Research and Development Expense The Company is required to estimate its expenses resulting from its obligations under contracts with vendors, consultants and contract research organizations, in connection with conducting research and development activities. The financial terms of these contracts are subject to negotiations, which vary from contract to contract and may result in payment flows that do not match the periods over which materials or services are provided under such contracts. The Company reflects research and development expenses in its condensed consolidated financial statements by matching those expenses with the period in which services and efforts are expended. The Company accounts for these expenses according to the progress of the non-clinical or clinical study as measured by the timing of various aspects of the study or related activities. The Company determines accrual estimates through review of the underlying contracts along with preparation of financial models taking into account discussions with research and development personnel and other key personnel as well as considering input from representatives of our contract service providers as to the progress of studies, or other services being conducted. During the course of a study, the Company adjusts its rate of expense recognition if actual results differ from its estimates. The Company classifies its estimates for accrued research and development expenses as accrued expenses on the accompanying condensed consolidated balance sheet. Australian Research and Development Tax Incentive The Company is eligible under the Australian Research and Development Tax Incentive Program, or the Tax Incentive, to obtain a cash refund from the Australian Taxation Office for eligible research and development expenditures. However, the Company must have revenue of less than AUD $ 20.0 million during the reimbursable period and cannot be controlled by income tax exempt entities. The Tax Incentive is recognized as a reduction to research and development expense when there is a reasonable assurance that the Tax Incentive will be received, the relevant expenditure has been incurred, and the amount can be reliably measured. The Company classifies its estimate for the Tax Incentive as prepaid expenses and other current assets on the accompanying condensed consolidated balance sheet. Stock-Based Compensation The Company measures employee and non-employee stock-based awards, including stock options and stock purchase rights, at grant-date fair value and records compensation expense on a straight-line basis over the vesting period of the award. The Company uses the Black-Scholes option pricing model to value its stock option awards. Estimating the fair value of stock option awards requires management to apply judgment and make estimates of certain assumptions, including the volatility of the Company’s common stock, the expected term of the Company’s stock options, the expected dividend yield and the fair value of the Company’s common stock on the measurement date. As a result, if factors change and management uses different assumptions, stock-based compensation expense could be materially different for future awards. Net Loss per Share Basic net loss per share is calculated by dividing the net loss by the weighted-average number of common shares outstanding for the period. Diluted net loss per share is computed by dividing the net loss by the weighted average number of common shares and common share equivalents outstanding for the period. Common stock equivalents are only included when their effect is dilutive. The Company’s potentially dilutive securities include outstanding options under the Company’s equity incentive plan and outstanding warrants to purchase common stock, each of which have been excluded from the computation of diluted net loss per share as they would be anti-dilutive to the net loss per share. For all periods presented, there is no difference in the number of shares used to calculate basic and diluted shares outstanding due to the Company’s net loss position. Potentially dilutive securities not included in the calculation of diluted net loss per share attributable to common stockholders because to do so would be anti-dilutive are as follows (in common stock equivalent shares):
Three Months Ended Six Months Ended
2021 2020 2021 2020
Common stock options 3,839,951 2,414,461 3,839,951 2,414,461
Common stock warrants 1,366,141 80,428 1,366,141 80,428
Total 5,206,092 2,494,889 5,206,092 2,494,88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1</t>
        </is>
      </c>
    </row>
    <row r="3">
      <c r="A3" s="3" t="inlineStr">
        <is>
          <t>Fair Value Disclosures [Abstract]</t>
        </is>
      </c>
    </row>
    <row r="4">
      <c r="A4" s="4" t="inlineStr">
        <is>
          <t>Fair Value of Financial Instruments</t>
        </is>
      </c>
      <c r="B4" s="4" t="inlineStr">
        <is>
          <t>3. Fair Value of Financial Instruments The following tables summarize the Company’s assets that require fair value measurements on a recurring basis and their respective input levels based on the fair value hierarchy (in thousands):
Fair Value Measurements Using
Quoted Prices in Significant Significant
Active Markets Other Unobservable
June 30, for Identical Observable Inputs
2021 Assets (Level 1) Inputs (Level 2) (Level 3)
Short-term investments:
U.S. treasury securities $ 24,118 $ 24,118 $ - $ -
Total $ 24,118 $ 24,118 $ - $ -
Fair Value Measurements Using
Quoted Prices in Significant Significant
Active Markets Other Unobservable
December 31, for Identical Observable Inputs
2020 Assets (Level 1) Inputs (Level 2) (Level 3)
Short-term investments:
U.S. treasury securities $ 56,220 $ 56,220 $ - $ -
Certificates of deposit 1,961 1,961 - -
Total $ 58,181 $ 58,181 $ - $ - U.S. treasury securities and certificates of deposit are valued using Level 1 inputs. Level 1 securities are valued at unadjusted quoted prices in active markets that are observable at the measurement date for identical, unrestricted assets or liabilities. Fair values determined by Level 2 inputs, which utilize data points that are observable such as quoted prices, interest rates and yield curves, require the exercise of judgment and use of estimates, that if changed, could significantly affect the Company’s financial position and results of operations. Investments in agency securities are valued using Level 2 inputs. Level 2 securities are initially valued at the transaction price and subsequently valued and reported utilizing inputs other than quoted prices that are observable either directly or indirectly, such as quotes from third-party pricing vendors. The carrying amounts of the Company’s financial instruments, including cash, prepaid and other current assets, accounts payable, and accrued liabilities, approximate fair value due to their short maturities. The carrying amount of the Company’s notes payable of $ 10.1 million at June 30, 2021 approximated their fair value as the terms of the notes are consistent with the market terms of transactions with similar profiles (Level 2 inputs). None of the Company’s non-financial assets or liabilities are recorded at fair value on a non-recurring basis. At June 30, 2021 and December 31, 2020, the Company had investments in money market funds of $ 66.6 million and $ 17.4 million, respectively, that were measured at fair value using the net asset value per share (or its equivalent) that have not been classified in the fair value hierarchy. The funds invest primarily in U.S. government securities. The Company did no t hold any Level 1, 2 or 3 financial liabilities that are recorded at fair value on a recurring basis as of June 30, 2021 or December 31,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0T20:16:31Z</dcterms:created>
  <dcterms:modified xmlns:dcterms="http://purl.org/dc/terms/" xmlns:xsi="http://www.w3.org/2001/XMLSchema-instance" xsi:type="dcterms:W3CDTF">2021-08-10T20:16:31Z</dcterms:modified>
</cp:coreProperties>
</file>